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Going Concern" sheetId="8" r:id="rId8"/>
    <s:sheet name="Fair Value of Financial Instrum" sheetId="9" r:id="rId9"/>
    <s:sheet name="Oil and Gas Properties" sheetId="10" r:id="rId10"/>
    <s:sheet name="Property And Equipment" sheetId="11" r:id="rId11"/>
    <s:sheet name="Senior Secured Convertible Prom" sheetId="12" r:id="rId12"/>
    <s:sheet name="Loan Payable Notes Payable and " sheetId="13" r:id="rId13"/>
    <s:sheet name="Derivative Liabilities" sheetId="14" r:id="rId14"/>
    <s:sheet name="Stockholders' Deficit" sheetId="15" r:id="rId15"/>
    <s:sheet name="Related Party Transactions" sheetId="16" r:id="rId16"/>
    <s:sheet name="Asset Retirement Obligation" sheetId="17" r:id="rId17"/>
    <s:sheet name="Income Taxes" sheetId="18" r:id="rId18"/>
    <s:sheet name="Commitments and Contingencies" sheetId="19" r:id="rId19"/>
    <s:sheet name="Subsequent Events" sheetId="20" r:id="rId20"/>
    <s:sheet name="Summary of Significant Accoun21" sheetId="21" r:id="rId21"/>
    <s:sheet name="Fair Value of Financial Instr22" sheetId="22" r:id="rId22"/>
    <s:sheet name="Property and Equipment (Tables)" sheetId="23" r:id="rId23"/>
    <s:sheet name="Senior Secured Convertible Pr24" sheetId="24" r:id="rId24"/>
    <s:sheet name="Loan Payable Notes Payable an25" sheetId="25" r:id="rId25"/>
    <s:sheet name="Derivative Liabilities (Tables)" sheetId="26" r:id="rId26"/>
    <s:sheet name="Stockholders' Deficit (Tables)" sheetId="27" r:id="rId27"/>
    <s:sheet name="Asset Retirement Obligation (Ta" sheetId="28" r:id="rId28"/>
    <s:sheet name="Income Taxes (Tables)" sheetId="29" r:id="rId29"/>
    <s:sheet name="Significant Accounting Policies" sheetId="30" r:id="rId30"/>
    <s:sheet name="Going Concern (Details Narrativ" sheetId="31" r:id="rId31"/>
    <s:sheet name="Fair Value of Financial Instr32" sheetId="32" r:id="rId32"/>
    <s:sheet name="Fair Value of Financial Instr33" sheetId="33" r:id="rId33"/>
    <s:sheet name="Oil And Gas Properties (Details" sheetId="34" r:id="rId34"/>
    <s:sheet name="Property and Equipment (Details" sheetId="35" r:id="rId35"/>
    <s:sheet name="Property and Equipment - Schedu" sheetId="36" r:id="rId36"/>
    <s:sheet name="Senior Secured Convertible Pr37" sheetId="37" r:id="rId37"/>
    <s:sheet name="Senior Secured Convertible Pr38" sheetId="38" r:id="rId38"/>
    <s:sheet name="Loan Payable, Notes Payable and" sheetId="39" r:id="rId39"/>
    <s:sheet name="Loan Payable Notes Payable an40" sheetId="40" r:id="rId40"/>
    <s:sheet name="Loan Payable Notes Payable an41" sheetId="41" r:id="rId41"/>
    <s:sheet name="Loan Payable Notes Payable an42" sheetId="42" r:id="rId42"/>
    <s:sheet name="Loan Payable Notes Payable an43" sheetId="43" r:id="rId43"/>
    <s:sheet name="Loan Payable Notes Payable an44" sheetId="44" r:id="rId44"/>
    <s:sheet name="Loan Payable Notes Payable an45" sheetId="45" r:id="rId45"/>
    <s:sheet name="Loan Payable Notes Payable an46" sheetId="46" r:id="rId46"/>
    <s:sheet name="Derivative Liabilities (Details" sheetId="47" r:id="rId47"/>
    <s:sheet name="Derivative Liabilities - Fair V" sheetId="48" r:id="rId48"/>
    <s:sheet name="Derivative Liabilities - Summar" sheetId="49" r:id="rId49"/>
    <s:sheet name="Stockholders' Deficit (Details " sheetId="50" r:id="rId50"/>
    <s:sheet name="Warrants and Warrant Derivative" sheetId="51" r:id="rId51"/>
    <s:sheet name="Related Party Transactions (Det" sheetId="52" r:id="rId52"/>
    <s:sheet name="Asset Retirement Obligation - S" sheetId="53" r:id="rId53"/>
    <s:sheet name="Income Taxes (Details Narrative" sheetId="54" r:id="rId54"/>
    <s:sheet name="Income Taxes - Schedule of Comp" sheetId="55" r:id="rId55"/>
    <s:sheet name="Commitments and Contingencies ("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817">
  <si>
    <t>Document and Entity Information - USD ($)</t>
  </si>
  <si>
    <t>12 Months Ended</t>
  </si>
  <si>
    <t>Dec. 31, 2015</t>
  </si>
  <si>
    <t>Mar. 28, 2016</t>
  </si>
  <si>
    <t>Jun. 30, 2015</t>
  </si>
  <si>
    <t>Document And Entity Information</t>
  </si>
  <si>
    <t>Entity Registrant Name</t>
  </si>
  <si>
    <t>Cardinal Energy Group, Inc.</t>
  </si>
  <si>
    <t>Entity Central Index Key</t>
  </si>
  <si>
    <t>Document Type</t>
  </si>
  <si>
    <t>10-K</t>
  </si>
  <si>
    <t>Amendment Flag</t>
  </si>
  <si>
    <t>false</t>
  </si>
  <si>
    <t>Document Period End Date</t>
  </si>
  <si>
    <t>Dec. 31,
		2015</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CEGX</t>
  </si>
  <si>
    <t>Document Fiscal Period Focus</t>
  </si>
  <si>
    <t>FY</t>
  </si>
  <si>
    <t>Document Fiscal Year Focus</t>
  </si>
  <si>
    <t>Consolidated Balance Sheets - USD ($)</t>
  </si>
  <si>
    <t>Dec. 31, 2014</t>
  </si>
  <si>
    <t>CURRENT ASSETS</t>
  </si>
  <si>
    <t>Cash</t>
  </si>
  <si>
    <t>Accounts receivable</t>
  </si>
  <si>
    <t xml:space="preserve"> </t>
  </si>
  <si>
    <t>Accounts receivable - related party</t>
  </si>
  <si>
    <t>Marketable securities</t>
  </si>
  <si>
    <t>Prepaid expenses - debt issuance costs, net</t>
  </si>
  <si>
    <t>Total Current Assets</t>
  </si>
  <si>
    <t>PROPERTY AND EQUIPMENT, net</t>
  </si>
  <si>
    <t>OIL AND GAS PROPERTIES (full cost method)</t>
  </si>
  <si>
    <t>Unproved properties</t>
  </si>
  <si>
    <t>OTHER ASSETS</t>
  </si>
  <si>
    <t>Non-current - prepaid debt issuance costs, net</t>
  </si>
  <si>
    <t>Deposits and deferred charges</t>
  </si>
  <si>
    <t>TOTAL ASSETS</t>
  </si>
  <si>
    <t>CURRENT LIABILITIES</t>
  </si>
  <si>
    <t>Accounts payable and accrued expenses</t>
  </si>
  <si>
    <t>Accrued legal settlement</t>
  </si>
  <si>
    <t>Current portion of long term senior secured convertible promissory note, net of debt discount of $0 and $295,128, respectively</t>
  </si>
  <si>
    <t>Convertible notes, net of debt discount of $127,262 and $303,106, respectively</t>
  </si>
  <si>
    <t>Note payable</t>
  </si>
  <si>
    <t>Loan payable, net of debt discount of $36,759 and $0, respectively</t>
  </si>
  <si>
    <t>Derivative liability</t>
  </si>
  <si>
    <t>Equipment purchase contracts payable - current portion</t>
  </si>
  <si>
    <t>Total Current Liabilities</t>
  </si>
  <si>
    <t>LONG-TERM LIABILITIES</t>
  </si>
  <si>
    <t>Convertible notes, net of debt discount of $52,902 and $0, respectively</t>
  </si>
  <si>
    <t>Equipment purchase contracts payable - long term portion</t>
  </si>
  <si>
    <t>Asset retirement obligation</t>
  </si>
  <si>
    <t>Total Long-Term Liabilities</t>
  </si>
  <si>
    <t>TOTAL LIABILITIES</t>
  </si>
  <si>
    <t>Commitments and contingencies</t>
  </si>
  <si>
    <t>STOCKHOLDERS’ DEFICIT</t>
  </si>
  <si>
    <t>Series A Preferred stock, 1,000,000 shares authorized at par value of $0.00001; 1,000,000 and none shares issued and outstanding, respectively</t>
  </si>
  <si>
    <t>Common stock, 100,000,000 shares authorized at par value of $0.00001; 84,374,961 and 38,040,046 shares issued; and 81,274,961 and 34,940,046 shares outstanding, respectively</t>
  </si>
  <si>
    <t>Additional paid-in capital</t>
  </si>
  <si>
    <t>Stock subscription receivable</t>
  </si>
  <si>
    <t>Treasury stock</t>
  </si>
  <si>
    <t>Accumulated other comprehensive loss</t>
  </si>
  <si>
    <t>Accumulated deficit</t>
  </si>
  <si>
    <t>TOTAL STOCKHOLDERS’ DEFICIT</t>
  </si>
  <si>
    <t>TOTAL LIABILITIES AND STOCKHOLDERS’ DEFICIT</t>
  </si>
  <si>
    <t>Consolidated Balance Sheets (Parenthetical) - USD ($)</t>
  </si>
  <si>
    <t>Statement of Financial Position [Abstract]</t>
  </si>
  <si>
    <t>Current portion of long term convertible promissory note, debt discount</t>
  </si>
  <si>
    <t>Convertible notes, debt of discount</t>
  </si>
  <si>
    <t>Loan payable, debt discount</t>
  </si>
  <si>
    <t>Convertible notes, debt discount</t>
  </si>
  <si>
    <t>Preferred stock shares authorized</t>
  </si>
  <si>
    <t>Preferred stock shares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Other Comprehensive Loss - USD ($)</t>
  </si>
  <si>
    <t>REVENUES</t>
  </si>
  <si>
    <t>Oil and gas revenues</t>
  </si>
  <si>
    <t>Operating income from escrowed property - related party</t>
  </si>
  <si>
    <t>Related party income from contract development operations</t>
  </si>
  <si>
    <t>Total Revenues from Operations</t>
  </si>
  <si>
    <t>COSTS &amp; OPERATING EXPENSES</t>
  </si>
  <si>
    <t>Operating and production costs</t>
  </si>
  <si>
    <t>Costs of contract development operations</t>
  </si>
  <si>
    <t>Depreciation and amortization</t>
  </si>
  <si>
    <t>Impairment expense</t>
  </si>
  <si>
    <t>General and administrative</t>
  </si>
  <si>
    <t>Total Operating Expenses</t>
  </si>
  <si>
    <t>OPERATING LOSS</t>
  </si>
  <si>
    <t>OTHER INCOME (EXPENSES)</t>
  </si>
  <si>
    <t>Other income</t>
  </si>
  <si>
    <t>Gain (loss) on extinguishment of debt</t>
  </si>
  <si>
    <t>Gain on sale of lease</t>
  </si>
  <si>
    <t>(Loss) gain on sale of property and equipment</t>
  </si>
  <si>
    <t>Amortization of debt discount</t>
  </si>
  <si>
    <t>Interest expense, net</t>
  </si>
  <si>
    <t>Gain on change in the fair value of derivative liability</t>
  </si>
  <si>
    <t>Total Other Expenses</t>
  </si>
  <si>
    <t>NET LOSS</t>
  </si>
  <si>
    <t>OTHER COMPREHENSIVE LOSS</t>
  </si>
  <si>
    <t>Change in value of investments</t>
  </si>
  <si>
    <t>NET COMPREHENSIVE LOSS</t>
  </si>
  <si>
    <t>Loss per share of common stock (basic and diluted)</t>
  </si>
  <si>
    <t>Weighted average shares outstanding</t>
  </si>
  <si>
    <t>Consolidated Statements of Stockholders' Deficit - USD ($)</t>
  </si>
  <si>
    <t>Preferred Stock - Series A [Member]</t>
  </si>
  <si>
    <t>Common Stock [Member]</t>
  </si>
  <si>
    <t>Additional Paid-In Capital [Member]</t>
  </si>
  <si>
    <t>Stock Subscriptions Receivable [Member]</t>
  </si>
  <si>
    <t>Treasury Stock [Member]</t>
  </si>
  <si>
    <t>Accumulated Deficit [Member]</t>
  </si>
  <si>
    <t>Accumulated Other Comprehensive Loss [Member]</t>
  </si>
  <si>
    <t>Total</t>
  </si>
  <si>
    <t>Balance at Dec. 31, 2013</t>
  </si>
  <si>
    <t>Balance, shares at Dec. 31, 2013</t>
  </si>
  <si>
    <t>Common stock issued for cash</t>
  </si>
  <si>
    <t>Common stock issued for cash, shares</t>
  </si>
  <si>
    <t>Common stock issued for services</t>
  </si>
  <si>
    <t>Common stock issued for services, shares</t>
  </si>
  <si>
    <t>Common stock issued for settlement of accounts payable</t>
  </si>
  <si>
    <t>Common stock issued for settlement of accounts payable, shares</t>
  </si>
  <si>
    <t>Common stock issued for purchase of oil and gas properties</t>
  </si>
  <si>
    <t>Common stock issued for purchase of oil and gas properties, shares</t>
  </si>
  <si>
    <t>Common stock issued for conversion of debt</t>
  </si>
  <si>
    <t>Common stock issued for conversion of debt, shares</t>
  </si>
  <si>
    <t>Common stock cancelled</t>
  </si>
  <si>
    <t>Common stock cancelled, shares</t>
  </si>
  <si>
    <t>Extinguishment of derivative liability on conversion of debt</t>
  </si>
  <si>
    <t>Beneficial conversion feature on warrants issued concurrent with convertible notes</t>
  </si>
  <si>
    <t>Treasury stock received for assets transferred to related party</t>
  </si>
  <si>
    <t>Treasury stock received for assets transferred to related party, shares</t>
  </si>
  <si>
    <t>Common stock issued to pay interest on debt</t>
  </si>
  <si>
    <t>Common stock issued to pay interest on debt, shares</t>
  </si>
  <si>
    <t>Common stock cancelled upon lease expiration</t>
  </si>
  <si>
    <t>Common stock cancelled upon lease expiration, shares</t>
  </si>
  <si>
    <t>Unrealized holding gain for available-for-sale-securities</t>
  </si>
  <si>
    <t>Net loss</t>
  </si>
  <si>
    <t>Balance at Dec. 31, 2014</t>
  </si>
  <si>
    <t>Balance, shares at Dec. 31, 2014</t>
  </si>
  <si>
    <t>Common stock issued employee bonus</t>
  </si>
  <si>
    <t>Common stock issued employee bonus, shares</t>
  </si>
  <si>
    <t>Common stock issued for payment of short-term note payable interest and notes payable extension</t>
  </si>
  <si>
    <t>Common stock issued for payment of short-term note payable interest and notes payable extension, shares</t>
  </si>
  <si>
    <t>Common stock issued to convert convertible note payable</t>
  </si>
  <si>
    <t>Common stock issued to convert convertible note payable, shares</t>
  </si>
  <si>
    <t>Issuance of preferred stock for services</t>
  </si>
  <si>
    <t>Issuance of preferred stock for services,shares</t>
  </si>
  <si>
    <t>Uncollectible stock subscription receivable charged to expense</t>
  </si>
  <si>
    <t>Balance at Dec. 31, 2015</t>
  </si>
  <si>
    <t>Balance, shares at Dec. 31, 2015</t>
  </si>
  <si>
    <t>Consolidated Statements of Cash Flows - USD ($)</t>
  </si>
  <si>
    <t>CASH FLOWS FROM OPERATING ACTIVITIES</t>
  </si>
  <si>
    <t>Adjustments to reconcile net loss to net cash used in operating activities:</t>
  </si>
  <si>
    <t>Depreciation</t>
  </si>
  <si>
    <t>Write off of subscription receivable</t>
  </si>
  <si>
    <t>Accretion expense</t>
  </si>
  <si>
    <t>Stock based compensation</t>
  </si>
  <si>
    <t>Amortization of prepaid debt issuance costs</t>
  </si>
  <si>
    <t>(Gain) loss on extinguishment of debt</t>
  </si>
  <si>
    <t>Gain on change in fair value of derivative liability</t>
  </si>
  <si>
    <t>Non-cash interest expense related to derivative liability</t>
  </si>
  <si>
    <t>Non-cash interest expense, defaults fees and charges included in principal amount of notes</t>
  </si>
  <si>
    <t>Loss (gain) on sale of property and equipment</t>
  </si>
  <si>
    <t>Stock issued for interest expense</t>
  </si>
  <si>
    <t>Changes in operating assets and liabilities:</t>
  </si>
  <si>
    <t>Prepaid expenses</t>
  </si>
  <si>
    <t>Other assets</t>
  </si>
  <si>
    <t>Net Cash used in Operating Activities</t>
  </si>
  <si>
    <t>CASH FLOWS FROM INVESTING ACTIVITIES</t>
  </si>
  <si>
    <t>Proceeds from sale of property and equipment</t>
  </si>
  <si>
    <t>Purchase of property and equipment</t>
  </si>
  <si>
    <t>Purchase of oil and gas properties</t>
  </si>
  <si>
    <t>Credit refunds against purchases of oil and gas properties</t>
  </si>
  <si>
    <t>Net Cash Provided by (Used in) Investing Activities</t>
  </si>
  <si>
    <t>CASH FLOWS FROM FINANCING ACTIVITIES</t>
  </si>
  <si>
    <t>Repayment of notes payable -equipment</t>
  </si>
  <si>
    <t>Stock issued for cash</t>
  </si>
  <si>
    <t>Net proceeds from issuance of convertible notes and loans payable</t>
  </si>
  <si>
    <t>Repayment of convertible notes and loan payable</t>
  </si>
  <si>
    <t>Proceeds from issuance of notes payable</t>
  </si>
  <si>
    <t>Payment of deferred financing costs</t>
  </si>
  <si>
    <t>Net Cash Provided by Financing Activities</t>
  </si>
  <si>
    <t>NET (DECREASE) INCREASE IN CASH</t>
  </si>
  <si>
    <t>CASH AT BEGINNING OF YEAR</t>
  </si>
  <si>
    <t>CASH AT END OF YEAR</t>
  </si>
  <si>
    <t>SUPPLEMENTAL DISCLOSURES OF CASH FLOW INFORMATION:</t>
  </si>
  <si>
    <t>Interest</t>
  </si>
  <si>
    <t>Income Taxes</t>
  </si>
  <si>
    <t>NON-CASH INVESTING AND FINANCING ACTIVITIES:</t>
  </si>
  <si>
    <t>Unrealized (loss) gain on available-for-sale-securities</t>
  </si>
  <si>
    <t>Reduction in note payable for reduction in purchase price of oil properties</t>
  </si>
  <si>
    <t>Derivative liability on convertible notes payable and warrants at inception</t>
  </si>
  <si>
    <t>ARO estimate on assets purchased (reduction for sale of oil and gas properties)</t>
  </si>
  <si>
    <t>Common stock issued for prepaid services</t>
  </si>
  <si>
    <t>Beneficial conversion feature on warrants issued concurrent with convertible note</t>
  </si>
  <si>
    <t>Common stock issued for oil and gas properties</t>
  </si>
  <si>
    <t>Extinguishment of derivative liability</t>
  </si>
  <si>
    <t>Common stock cancelled for assets transferred to related party</t>
  </si>
  <si>
    <t>Purchase of fixed assets through financing</t>
  </si>
  <si>
    <t>Common stock returned reflecting employment agreement changes</t>
  </si>
  <si>
    <t>Purchase of investment in Bradford joint venture against accounts receivable, included in Oil and Gas Properties</t>
  </si>
  <si>
    <t>Common stock issued for prepaid interest</t>
  </si>
  <si>
    <t>Cancellation of shares upon lease expiration</t>
  </si>
  <si>
    <t>Original issue discount on convertible note payable</t>
  </si>
  <si>
    <t>Settlement of equipment purchase payable upon sale of asset</t>
  </si>
  <si>
    <t>Summary of Significant Accounting Policies</t>
  </si>
  <si>
    <t>Accounting Policies [Abstract]</t>
  </si>
  <si>
    <t>NOTE 1 - SUMMARY OF SIGNIFICANT ACCOUNTING
POLICIES Nature of Operations and Organization Cardinal Energy Group, Inc. (the Company)
was incorporated in the State of Nevada on June 19, 2007. On September 28, 2012, the Company changed the focus of its business
when it acquired all of the ownership interests of Cardinal Energy Group, LLC, an Ohio limited liability company which was engaged
in the business of exploring, purchasing, developing and operating oil and gas leases. The Company changed its name to Cardinal
Energy Group, Inc. on October 10, 2012 in connection with this acquisition. On June 10, 2015 the Company moved its executive offices
from Dublin, Ohio to Abilene, Texas. In February 2016, the Company closed its Abilene, Texas office and relocated their executive
offices to Upper Arlington, Ohio. The Company has been engaged in the
development, exploitation and production of oil and natural gas. The Company sells its oil and gas products to domestic purchasers
of oil and gas production. Its operations were focused in the states of California, Ohio and Texas during 2012 and 2013. In 2014
and 2015,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In February 2016, the Company sold its operations facility in Albany, Texas (see Note 14). On April 30, 2015 the Company formed
High Performance Energy Fund Corporation, a Delaware corporation (High Performance), for the purposes of identifying,
developing and financing new prospective oil and gas properties. High Performance is a wholly-owned subsidiary of the Company. Basis of Presentation and Use of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useful life of property and equipment, amounts and timing of closure
obligations, assumptions used to calculate fair value of stocks and warrants granted, stock based compensation, beneficial conversion
of convertible notes payable, deferred income tax asset valuation allowances, and valuation of derivative liabilities. Revenues and direct operating expenses
of the California and Ohio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4 through the sale date of the properties on April 1, 2014. Principles of Consolidation Our consolidated financial statements
include the accounts of subsidiaries in which a controlling interest is held.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the Company has the ability to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the Company
does not have the ability to exert significant influence. Cash and Cash Equivalents The Company considers all highly liquid
debt instruments and other short-term investments with maturities of three months or less, when purchased, to be cash equivalents.
The Company places its cash with a high credit quality financial institution. The Companys accounts at this institution
are insured by the Federal Deposit Insurance Corporation (FDIC) up to $250,000. As of December 31, 2015, the Company
had not reached bank balances exceeding the FDIC insurance limit. To reduce its risk associated with the failure of such financial
institution, the Company evaluates at least annually the rating of the financial institution in which it holds deposits. Allowance for Doubtful Accounts Uncollectible accounts receivable are
charged directly against earnings when they are determined to be uncollectible. Use of this method does not result in a material
difference from the valuation method required by generally accepted accounting principles. At December 31, 2015 and 2014, no reserve
for allowance for doubtful accounts was needed. Oil and Gas Properties 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December 31, 2015 and 2014 there were no
proved reserves. During year ended December 31, 2014,
the Company completed the acquisition of 100% working interests in the Powers-Sanders and Stroebel-Broyles leases, a 93.75% working
interest in the Bradford A and B leases, a 43.75% working interest in the Fortune lease and the remaining
15% working interest in the Dawson-Conway leases for a combined cash consideration of $1,010,000. These properties are located
in Shackelford and Eastland counties in north-central Texas. The cash for these acquisitions was sourced from a portion of the
proceeds of a private offering of Senior Secured Convertible Promissory Notes. The acquisition cost for these properties was capitalized.
Also, during the same period, the Company sold its interests in oil and gas properties located in California and Ohio to California
Hydrocarbons, Inc. in exchange for the return of 3,000,000 shares of the Companys common stock valued at $2,010,000. The
Company has recorded the return of the shares as the acquisition of Treasury Stock at cost and relieved the balance sheet of the
affected assets and liabilities. During the year ended December 31, 2015, the Company disposed of its working interests in the
Stroebel-Broyles leases in Eastland County, Texas. The Company assigned its interests in the leases to two local companies in exchange
for the assumption of the plugging and abandonment liability associated with the thirty-two wells located on the properties. The
disposition is in keeping with the Companys decision to focus its drilling and development activities in and adjacent to
its properties in Shackelford County, Texas. On September 2, 2014 the Company sold
its interests in the Bradford A and B leases to the Bradford Joint Venture Partnership (Bradford
JV) for $325,000. The Companys wholly-owned subsidiary CEGX of Texas, LLC provides drilling and production services
to Bradford JV. The additional cost for developing the leases is $2,175,000 to include infrastructure development, drilling and
completion of 14 new wells, remediation of 6 existing wells, and conversion of 1 existing producing well to an injector. The Company
acquired a 20% equity interest in participating units of the Bradford JV during December 2014 on the same terms as the original
investors, being valued at $25,000 per 1% unit of the JV. In connection with the acquisition, the Company received $16,608 cash
representing cash distributions which had been reserved by the Joint Venture in connection with the units the Company acquired.
In June 2015, the Company transferred its 20% interests in the Bradford A and Bradford B leases to
Keystone Energy, LLC pursuant to a Participation Interest Purchase Agreement (see Note 13). Our oil and gas leases were classified
as unproved properties at December 31, 2015 and 2014 due to the limited quantities of oil and gas produced during the 2013 through
2015 time frame. In light of the precipitous fall in crude oil prices during the last 20 months and the relatively small production
volumes from the Companys leases we elected to reduce the carrying value of our oil and gas properties during the fourth
quarter of 2015. This reduction to the estimated net recoverable values of our oil and gas properties is reflected in the financial
statements as an impairment charge of $2,654,824 on the income statement. Property and Equipment Support equipment and other property
and equipment are valued at cost and depreciated over their estimated useful lives, using the straight-line method over estimated
useful lives of 3 to 5 years. Additions are capitalized and maintenance and repairs are charged to expense as incurred. When assets
are retired or disposed of, the cost and accumulated depreciation are removed, and any resulting gains or losses are included in
the consolidated statement of operations. Valuation of Long-Lived Assets 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The Company recorded impairment losses in the amounts of $2,654,824 and $0 during
the years ended December 31, 2015 and 2014, respectively.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Earnings (Loss) per Share Basic earnings (loss) per share (EPS)
is calculated by dividing the Companys net earnings (loss) applicable to common stockholders by the weighted average number
of common shares during the period. Diluted EPS assumes the exercise of stock option and warrants and the conversion of convertible
debt, provided the effect is not antidilutive. The effect of computing diluted loss per share is anti-dilutive and, as such, basic
and diluted losses per share are the same for the years ended December 31, 2015 and 2014. Asset Retirement Obligation The Company follows FASB ASC 410, Asset
Retirement and Environmental Obligations which requires entities to record the fair value of a liability for asset retirement obligations
(ARO) and to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liability is accreted with the passage of time to its expected settlement fair value. Revisions to such estimates are recorded
as adjustments to ARO and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is $96,063 and $162,321 as of December 31, 2015 and 2014, respectively. The reduction in the ARO at December 31, 2015 reflects
the aforementioned sale of the Stroebel-Broyles leases in March of 2015. The Company accreted $14,987 and $19,985 to ARO during
the years ended December, 2015 and 2014, respectively. Available-for-Sale Securities The Companys available-for-sale
securities consist of investments in marketable securities. The Company carries its investment at fair value based upon quoted
market prices which amounted to $30,800 and $69,300 at December 31, 2015 and 2014, respectively. Unrealized holding gains (losses)
on available-for-sale securities are excluded from earnings and reported as accumulated other comprehensive gain (loss), a separate
component of stockholders equity (deficit), until realized. The Company recorded unrealized loss of $38,500 and gain of
$45,465 during the years ended December 31, 2015 and 2014, respectively. Accumulated Other Comprehensive Losses were $2,186,800
and $2,148,300 as of December 31, 2015 and 2014, respectively. 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5 and
2014,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5, 2014, and 2013 tax years may still be subject
to federal and state tax examination. Concentration During the year ended December 31, 2015
sales to two customers represented approximately 92% of the Companys net revenues. During the year ended December 31, 2014
sales to one customer represented approximately 95% of the Companys net revenues. As of December 31, 2015 and 2014, the
Company had one customer representing 100% of accounts receivable and one customer representing approximately 77% of accounts receivable,
respectively. Revenue and Cost Recognition The Company uses the sales method to
account for the sales of crude oil and natural gas. Under this method, revenues are recognized based on the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years ending December 31, 2015 and 2014 there were no such differences. The Company has agreed with the Bradford
JV and Keystone Energy, LLC to provide drilling, infrastructure and work-over services to support the development of certain oil
leases. The revenue and costs arising from the drilling and other services are matched and recorded as income and expense as each
project is completed in accordance with their agreements, effectively recognizing income on the percentage of completion basis. Costs associated with the production
of oil and gas (sometimes referred to as lifting costs) are expensed in the period incurred. During the last week of December 2014,
the Company obtained 20 units (out of 100 total units) in the Bradford Joint Venture exploration and drilling program located in
Shackelford County, Texas. The operation is accounted for as an investment as of December 31, 2014. The Company purchased their
interest for $25,000 per unit on December 31, 2014. On June 12, 2015 the Company transferred
its 20% interest in the Bradford JV to Keystone Energy, LLC (Keystone) in a series of transactions which resulted
in Keystone securing a line of credit to be used to further develop the Bradford A and Bradford B leases.
Keystone acquired an option (exercisable within 365 days) to purchase all of the interests in the Bradford JV and the Company exchanged
10 units of its ownership interests in the Bradford JV for a 5% equity interest in Keystone. 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Recent Accounting Pronounc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is currently assessing the impact of this ASU on the Companys consolidated financial statements. In November 2015, the FASB issued ASU
2015-17, Balance Sheet Classification of Deferred Taxe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 Certain items in prior year financial
statements have been reclassified to conform to the 2015 presentation. These reclassifications had no effect on the reported results.</t>
  </si>
  <si>
    <t>Going Concern</t>
  </si>
  <si>
    <t>Organization, Consolidation and Presentation of Financial Statements [Abstract]</t>
  </si>
  <si>
    <t>NOTE 2 - GOING CONCERN The Companys consolidated financial
statements are prepared using accounting principles generally accepted in the United States of America applicable to a going concern,
which contemplate the realization of assets and the liquidation of liabilities in the normal course of business. The Company currently
utilizes revenues from the sale of crude oil and natural gas and contract drilling and operating services plus the proceeds from
the private sales of common stock and/or convertible debt instruments to fund its operating expenses. The Companys minimal
cash flows from operations, working capital deficit and the projected cost of capital improvements of its oil and gas wells raise
substantial doubt about its ability to continue as a going concern. The Company has not yet established an adequate ongoing source
of operating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13,955,074 at December 31, 2015, a net loss of $8,613,362 and net cash used in operating
activities of $922,367 for the year ended December 31, 2015. These factors raise substantial doubt about the Companys ability
to continue as a going concern. Managements plans to continue as a
going concern include raising additional capital through increased sales of oil and gas, providing additional contract drilling
and operating services for the development of proven undeveloped shallow oil projects and by the sale of debt and equity securities
in both public and private transactions. However, management cannot provide any assurances that the Company will be successful
in accomplishing any of its plans. The ability of the Company to continue as a going concern is dependent upon its ability to
successfully accomplish the plans described above, restructuring its current debt and eventually securing additional sources of
financing and attaining consistent profitable operations. These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December
31, 2015 and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as of December
31, 2015 and 2014. The following table presents assets and liabilities
that are measured and recognized at fair value as of December 31, 2015 and 2014, on a recurring basis: Assets and liabilities at fair value on a recurring
basis at December 31, 2015:
Level 1 Level 2 Level 3 Total
Assets
Marketable securities $ 30,800 $ - $ - $ 30,800
Total $ 30,800 - - $ 30,800
Liabilities
Derivative liability $ - $ - $ 2,355,580 $ 2,355,580
Total $ - $ - $ 2,355,580 $ 2,355,580 Assets and liabilities at fair value on a recurring
basis at December 31, 2014:
Level 1 Level 2 Level 3 Total
Assets
Marketable securities $ 69,300 $ - $ - $ 69,300
Total $ 69,300 $ - $ - $ 69,300
Liabilities
Derivative liability - - $ 382,836 $ 382,836
Total $ - $ - $ 382,836 $ 382,836 The following table provides a summary of changes
in fair value of the Companys Level 3 financial liabilities as of December 31:
2015 2014
Balance, beginning of year $ 382,836 $ 32,528
Excess of fair value over debt discount 2,577,683 -
Debt discount in connection with conversion option of Debentures and detachable warrants 931,181 693,630
Extinguished derivative liability (826,901 ) (22,068 )
Change in fair value of derivative liabilities (709,219 ) (321,254 )
Balance, end of year $ 2,355,580 $ 382,836
Net gain for the period included in earnings relating to the liabilities held at December 31, 2015 $ 709,219 $ 321,254 The carrying value of short term financial
instruments including cash, accounts receivable, prepaid expense, loans payable, accounts payable, accrued expenses and short-term
borrowings approximate fair value due to the short period of maturity for these instruments. The long-term debentures payable
approximates fair value since the related rates of interest approximate current market rates.</t>
  </si>
  <si>
    <t>Oil and Gas Properties</t>
  </si>
  <si>
    <t>Extractive Industries [Abstract]</t>
  </si>
  <si>
    <t xml:space="preserve">NOTE 4 - OIL AND GAS PROPERTIES The Company holds oil and gas leases in Texas.
The oil and gas leases were classified as unproved properties at December 31, 2015 and 2014 due to the absence of sustained commercial
levels oil and gas production from the properties. In July 2013, the Company purchased an 85%
working interest and 75% net revenue interest in certain oil and gas leases (Dawson-Conway leases) for a purchase price of $400,000.
The Company initially issued a promissory note in the amount of $400,000 to finance the purchase, that amount was initially reduced
to $340,000 during March of 2014 and subsequently reduced to zero as the result of litigation filed by the Company in 2015 (see
Note 7 for additional details). The Company has reflected these actions as adjustments to the cost basis of the leases. On March
11, 2014 the Company purchased the remaining 15% working interest in Dawson Conway Leases property for a cash payment of $30,000.
On June 30, 2015 the Company announced that it had settled the dispute with Concho Oilfield Services (Concho) over
services provided by Concho. As a part of the settlement Concho agreed to re-enter the #5B well on the Dawson-Conway 195B lease
to repair damage to the wellbore and production string and to return the well to production. In July 2015 Concho did return to
the #5B well and commenced jarring and fishing operations in an attempt to repair the well. These operations did not result in
success and the well remains shut-in at this time. In June 2015 the Company filed suit in the District Court for Shackelford County
against HLA Interests, LLC and Sedco (a former operator of the Dawson-Conway leases) alleging misrepresentation and fraud concerning
title to the leases and compliance in regards to various regulations and permitting requirements of the Texas Railroad Commission.
During December 2015, the Company accessed the potential development options for the Dawson-Conway leases and the Company decided
that all operations at the Dawson-Conway leases should be suspended pending eventual sale of the property. On March 5, 2014, the Company acquired a 100%
working interest (80% net revenue interest) in the Powers-Sanders lease located in Shackelford County, Texas from Sabor X Energy
Services, Inc. for $600,000. The property consists of 385 acres and 5 producing oil wells. The property has been shut-in since
August of 2015 due to mechanical downhole issues. In December 2015, the Company accessed the potential development options for
the Powers-Sanders lease and the Company decided that all operations at the Powers-Sanders leases should be suspended pending the
eventual sale of the property. On March 6, 2014, the Company acquired a 100%
working interest in the Stroebel-Broyles leases located in Eastland County, Texas from Hunting Dog Capital, LLC for $75,000. We
held a 76.0% net revenue interest in the Broyles lease and a 78.0% net revenue interest in the Stroebel lease. The property consisted
of 235 acres and 32 wells. The Company disposed of its working interests in the Stroebel-Broyles leases in Eastland County, Texas
during the first quarter of 2015. On June 16, 2014, we acquired a 93.75% working
interest in the Bradford A and Bradford B leases located in Shackelford County, Texas for $225,000
pursuant to the terms of Purchase &amp; Sale and Farmout agreements. At the time of the acquisition the property consisted of 320
acres with 7 producing wells. Under the terms of the Farmout Agreement our wholly-owned subsidiary, CEGX of Texas, LLC, was obligated
to spud the initial Earning Well by September 15, 2014. The initial well was part of a continuous drilling
program which afforded Cardinal the opportunity to earn additional 2-acre producing units on the Bradford leases by drilling
and completing injection and production wells. The property, which heretofore had never been water flooded, had a two tank batteries.
On September 2, 2014 the Company sold its interests
in the Bradford A and Bradford B leases to the Bradford Joint Venture Partnership (Bradford
JV). At the time of the sale neither the parent company nor CEGX held any ownership in Bradford JV. In late December 2014,
Cardinal Energy (the parent company) purchased a 20% interest in Bradford JV on the same terms as offered to the
general public. On June 12, 2015 the Company transferred its 20% interest in the Bradford JV to Keystone Energy, LLC (Keystone)
in a series of transactions which resulted in Keystone securing a line of credit to be used to further develop the Bradford A
and Bradford B leases, Keystone acquiring an option (exercisable within 365 days) to purchase all of the interests
in the Bradford JV and Cardinal Energy exchanging 10 units of its ownership interests in the Bradford JV for a 5% equity interest
in Keystone. On September 2, 2014, we acquired a 43.75%
working interest (32.375% net revenue interest) in the Fortune prospect located in Shackelford County, Texas for a cash payment
of $80,000. P.I.D. Drilling, Inc. serves as the operator for the property. The prospect consists of leasehold interests in five
tracts of land aggregating just over 310 acres. During the fourth quarter of 2014 the plugged well on the Fortune Prospect was
re-drilled and completed in the prolific Caddo limestone formation and two new wells were drilled and completed in the Cooke sandstone
formation. The remote location of the lease caused some delays in getting electricity to the location, obtaining approval for hook-up
to a natural gas pipeline and the delivery and installation of tank batteries and associated production equipment. The lease came
on production in January 2015 and production peaked at just under 25 barrels of oil equivalent (BOE) per day. Production
from the three wells has steadily declined from its peak to approximately 13 BOE per day for the first quarter of 2015 to just
under 7 BOE per day during the second quarter of 2015 and approximately 3 BOE per day during the third quarter of 2015. Following the initial completion of the three
producers, the Company asked for a full accounting of the drilling costs and requested a refund for excess charges billed by the
operator. In March 2015 the Company received refunds totaling $40,000 from the operator voted to remove the operator. The refunds
were treated as a reduction in our cost basis of the property. In June 2015 the Company filed suit in the District Court for Shackelford
County seeking recovery of damages. Future development activities for the prospect have been placed on hold pending the outcome
of the litigation. On December 31, 2014 the Company acquired a
100% working interest (77% net revenue interest) in the Bradford West lease for a cash payment of $20,000. The prospect comprising
200 acres is located adjacent to and just to the west of the existing Bradford A and B leases. During
the second quarter of 2015, the Company drilled the initial well (Bradford West #1). We perforated and treated the well, ran the
production tubing and set the pump jack. The results from this well were disappointing and the Company elected not to continue
the drilling program called for under the Asset Sale &amp; Purchase, and Farm-In agreements. The well was suspended and the lease
and well were subsequently transferred to the previous owners during the fourth quarter of 2015. The aforementioned Powers-Sanders, Stroebel-Broyles,
Bradford A and B and Fortune acquisitions and the additional 15% working interest in the Dawson-Conway
leases were financed from the proceeds of a $4,500,000 offering of 12% Senior Secured Convertible Notes which matured in December
2015 (see Note 6 for additional details). As of December 31, 2015, based on managements
review of the carrying value of oil and gas properties, management determined that there is evidence that the cost of these acquired
oil and gas properties will not be fully recovered and accordingly, the Company has determined that an adjustment to the carrying
value of these properties was required. </t>
  </si>
  <si>
    <t>Property And Equipment</t>
  </si>
  <si>
    <t>Property, Plant and Equipment [Abstract]</t>
  </si>
  <si>
    <t>NOTE 5 - PROPERTY AND EQUIPMENT The following is a
summary of property and equipment - at cost, less accumulated depreciation as of December 31, 2015 and 2014:
December 31, 2015 December 31, 2014
Office equipment $ 63,235 $ 63,128
Computer hardware and software 26,652 23,527
Leasehold improvements 25,453 25,270
Transportation equipment 132,622 180,485
Building 110,699 110,595
358,661 403,005
Less: accumulated depreciation (114,583 ) (63,252 )
$ 244,078 $ 339,753 Depreciation expense
for the years ended December 31, 2015 and 2014 amounted to $63,294 and $40,093, respectively. During 2015, the
Company sold a truck with a net book value worth approximately $35,000 to third parties for a sales price of approximately $28,000
and settled the equipment purchase contract payable of $28,000, realizing a loss on sale of assets of approximately $7,000. The
depreciation expense related to the sold truck amounted to approximately $7,000 which is included in the $63,294 above. During
2014, the Company sold a truck that had been purchased in 2014. No depreciation was recognized on the truck and a minor gain of
approximately $1,000 was realized.</t>
  </si>
  <si>
    <t>Senior Secured Convertible Promissory Notes Payable</t>
  </si>
  <si>
    <t>Debt Disclosure [Abstract]</t>
  </si>
  <si>
    <t>NOTE 6 - SENIOR SECURED CONVERTIBLE PROMISSORY
NOTES PAYABLE Senior secured convertible notes payable consisted
of the following:
December 31, 2015 December 31, 2014
12% Senior secured convertible promissory notes $ 4,500,000 $ 4,500,000
Discount (519,286 ) (519,286 )
Accumulated amortization of discount 519,286 224,158
Remaining discount - (295,128 )
12% Senior secured convertible notes payable, net $ 4,500,000 $ 4,204,872 In March 2014, the Company issued senior secured
convertible promissory notes in an aggregate principal amount of $3,225,000 (the Senior Secured Convertible Notes)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 The note is secured by senior
secured interest in the assets of the Companys working interest in the Dawson-Conway Lease, Powers-Sanders Lease, and Stroebel-Broyles
Lease and a pledge of a number of shares of restricted Stock (the Stock Coverage) whose value based on the bid price
of the Stock is twice (or 200%) the amount in outstanding and unpaid principal and interest of the Notes. During fiscal 2014, the Company issued additional
Senior Secured Convertible Notes in an aggregate principal amount of $1,275,000 together with common stock purchase warrants (the
Warrants) to purchase an aggregate of 510,000 shares of the Companys common stock at an exercise price of
$1.00 per share as part of the same private placement offering. The remaining $500,000 of principal available under the facility
was not secured during the fourth quarter of 2014 and the offering of units was closed during February 2015.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In connection with the issuance of the convertible
promissory notes, the Company issued detachable warrants granting the holders the right to acquire an aggregate of 1,800,000 shares
of the Companys common stock for $1.00 per share. The warrants expire on December 31, 2019. In accordance with ASC 470-20,
the Company recognized the value attributable to the warrants in the amount of $519,286 to additional paid-in capital and as a
discount against the notes. The Company valued the warrants in accordance with ASC 470-20 using the Black-Scholes pricing model
and the following assumptions: contractual terms of 2 years, an average risk free interest rate of 0.69%, a dividend yield of 0%
and volatility of 238.45%. The debt discount attributed to the value of the warrants issued was amortized over the notes
maturity and recorded to amortization of debt discount. The Company amortized debt discount $224,158
to current operations as a component of interest expense for the year ended December 31, 2014. During the year ended December 31,
2015 the Company amortized an additional $295,128 to current operations as amortization of debt discount under other expenses. Through the end of December 2014, the Company
had prepaid $515,000 in commissions and fees related to the financing. During the year ended December 31, 2015 and 2014, the Company
amortized prepaid debt issuance cost of $294,163 and $220,837, respectively, of the commissions and fees to interest expense. As
of December 31, 2015, accrued interest amounted to $540,000 and was included in accounts payable and accrued expenses as reflected
in the consolidated balance sheet. The Company failed to make the $270,000 semi-annual
interest payment that was due to the noteholders on July 31, 2015 and the final semi-annual interest and principal payments due
on December 15, 2015 remain outstanding at December 31, 2015. The Company has held several telephone conference calls with the
noteholders and has been in continuous contact with Syndicated Capital, the placement agent for the Notes, to discuss plans to
either bring the interest payments to a current status or to restructure the unpaid interest and principal outstanding into common
and or preferred equity securities of the Company. To date, the noteholders have elected not to exercise their rights to trigger
certain default provisions under the senior secured promissory notes. The net proceeds from the borrowing were used
primarily to acquire selected oil and gas properties in Texas, to fund the Companys well work-over and drilling programs,
to purchase and equip a regional office, to purchase various well testing and production equipment, to fund lease operating expenses
and to retire short-term debt. In July 2015 the Company identified embedded
derivatives related to the theoretical default of the Senior Secured Convertible Promissory Notes. These embedded derivatives
included certain conversion features. The accounting treatment of derivative financial instruments requires that the Company to
record the fair value of the derivatives as of the inception date of the Senior Secured Convertible Promissory Note and to adjust
the fair value as of each subsequent balance sheet date (see Note 8).</t>
  </si>
  <si>
    <t>Loan Payable Notes Payable and Convertible Notes Payable</t>
  </si>
  <si>
    <t>Notes Payable [Abstract]</t>
  </si>
  <si>
    <t>Loan payable Notes Payable and Convertible Notes Payable</t>
  </si>
  <si>
    <t>NOTE 7  LOAN PAYABLE, NOTES
PAYABLE AND CONVERTIBLE NOTES PAYABLE Loan Payable Loan payable outstanding at December
31, 2015 and 2014 consisted the following:
December 31, 2015 December 31, 2014
Loan payable obtained in November 2015
of $172,800, net of debt discount of $36,759, payable over 273 days beginning on November
18, 2015 with daily payments of $633. $ 119,584 $ - Such loan was obtained in connection
with a Revenue Based Factoring Agreement executed in November 2015 whereby the Company sells, assigns, and transfers all of the
Companys future receipts, accounts and contract rights and other obligations arising from or relating to payment of monies
from customers in the ordinary course of the Companys business, until such time the loan amount has been paid off by the
Company. In March 2016, the Company received a default notice from the lender (see Note 14). Notes Payable Equipment purchase contracts payable Between June 2014 and September 2014,
the Company issued notes payable in the aggregate amount of $100,285 in connection with the acquisition of three pieces of transportation
equipment. The notes payable bear interest ranging approximately from 9% to 10% per annum and are secured by a lien on the transportation
equipment. The notes are payable in 60 equal monthly payments. During fiscal 2015, the Company sold one piece of transportation
equipment. The Company used the sales proceeds to pay off the remaining balance of the note of approximately $25,000. Notes payable  short and long
term portion consisted of the following:
December 31, 2015 December 31, 2014
Total notes payable $ 56,226 $ 94,631
Less: current portion  equipment purchase contract payable (13,721 ) (17,023 )
Long term portion  equipment purchase contract payable $ 42,505 $ 77,608 Note payable outstanding at December
31, 2015 and 2014 consisted the following:
December 31, 2015 December 31, 2014
Promissory note of $340,000 bearing 6% interest per annum $ - $ 340,000 Note issued in July 2013: In July 2013, the Company purchased
an 85% working interest and 75% net revenue interest in certain oil and gas leases covering 618 acres of land located in Shackelford
County, Texas (the Dawson-Conway Leases) for a purchase price of $400,000. The Company issued a promissory note in
the amount of $400,000 to finance the purchase (the HLA Note). The promissory note accrues interest at 6% per annum,
is due two years from issuance and is secured by the Dawson-Conway Leases. During March of 2014, pursuant to property title related
issues, the note was reduced to $340,000. All of other terms of the note agreement remain unchanged. The Company has treated the
reduction as an adjustment to the purchase price of the properties. At December 31, 2014, the $340,000 balance
of the HLA Note remained outstanding. Pursuant to a partial default judgement awarded in favor of the Company on August 5, 2015,
the Company was relieved of any responsibility for repayment of the HLA Note. Accordingly, the Company has removed the HLA Note
from the liability section of the balance sheet and has treated the previously outstanding balance of $340,000 as a reduction to
the carrying value of the properties as of December 31, 2015 (see Note 13). Note issued on September 11, 2014: On September 11, 2014, the Company issued
a 90 day promissory note to an unrelated entity in the amount of $120,000. The Company received $120,000 in cash. Under the terms
of the note, the Company issued 50,000 shares of restricted common stock as a prepayment of interest and agreed to pay an additional
$15,000 of interest on maturity of the note. The stock that was issued was valued at $0.70 per share based upon the trading value
of the stock when issued resulting in a credit to common stock of $35,000 which was amortized over the 90 days to maturity of the
note. During December 2014 the Company repaid the note principal in cash and during January 2015 the Company paid the interest
by issuing 30,000 shares of common stock valued at $12,000. Convertible notes payable Convertible notes payable outstanding
at December 31, 2015 and 2014 are summarized in the following table:
December 31, 2015 December 31, 2014
Amount of principal and interest under the various 8% convertible promissory notes net of debt discount of $0 and $14,353 at December 31, 2015 and 2014, respectively, issued during fiscal 2013 $ - $ 168,647
Amount of principal and interest including default interest and penalties under the 6% convertible promissory notes net of debt discount of $0 and $181,465 at December 31, 2015 and 2014, respectively, issued during fiscal 2014 431,092 158,535
Amount of principal and interest including default interest and penalties under the various 8% convertible promissory notes net of debt discount of $0 and $107,288 at December 31, 2015 and 2014, respectively, issued during fiscal 2014 4,521 2,712
Amount of principal and interest including default interest and penalties under the various 8% convertible promissory notes net of debt discount of $39,340 and $0 at December 31, 2015 and 2014, respectively, issued during fiscal 2015 20,295 -
Amount of principal and interest including default interest and penalties under the various 10% convertible promissory notes net of debt discount of $2,610 and $0 at December 31, 2015 and 2014, respectively, issued during fiscal 2015 95,869 -
Amount of principal and interest including default interest and penalties under the various 12% convertible promissory notes net of debt discount of $138,214 and $0 at December 31, 2015 and 2014, respectively, issued during fiscal 2015 597,766 -
Total principal and interest including default interest and penalties 1,149,543 329,894
Less : Current portion of convertible notes (1,061,725 ) (329,894 )
Total long-term portion of convertible notes $ 87,818 $ - Convertible Note issued during fiscal
2013: As of December 31, 2015 and 2014, there
was a total remaining balance of $0 and $183,000, respectively, pursuant to convertible debentures offering issued during fiscal
2013. The convertible notes bore interest at 8% per annum, with principal and interest due two years from issuance. The notes carried
a default interest rate of 12% per annum. The notes were convertible for two years from the issue date into shares of the Companys
common stock at a price of $1.00 per share. The Company analyzed the convertible debts for derivative accounting consideration
under ASC 815 Derivatives and Hedging and determined that derivative accounting is not applicable. During the year
ended December 31, 2015, the Company repaid by cash $15,000 of these convertible notes payable and issued 69,697 shares of common
stock to convert $23,000 principal convertible notes issued in 2013. During the year ended December 31, 2015, noteholders of the
remaining balance of these $145,000 principal convertible notes payable entered into an assignment agreement and assigned their
debts to another note holder. The Company issued a 10 month 12% convertible note payable of $145,000 on May 8, 2015 - see below. Convertible Note issued on September
22, 2014: On September 22, 2014, the Company issued
a 6% short term convertible promissory note payable of $340,000 to an unrelated entity. Under the terms of the note, the Company
received $250,000. The Company paid $10,000 as a commission related to this credit facility. The repayment of the note is due 180
day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Company is required to pay principal of $340,000. At the option of the note holder, the
Company may repay the note by issuing restricted common stock based upon a valuation formula, which includes a calculation based
upon 75% of an average of the lowest 3-day closing price during the immediate 20 days prior to the date of the conversion notice.
The note was issued with an original issue discount of $90,000 and the Company recorded it as prepaid debt issuance cost which
was amortized over the term of the note. In conjunction with the issuance of this convertible promissory note, the Company issued
an aggregate of 250,000 Class C detachable warrants exercisable three years from the date of issuance with an initial exercise
price of $1.00 per share. During the year ended December 31, 2015,
the Company extended the repayment date on three occasions and issued common stock to the note holder as consideration for the
extension concessions. The Company issued 250,000 shares on May 5, 2015 and an additional 250,000 shares on May 28, 2015. The shares
were valued based upon an agreed formula consistent with the conversion terms applied to the embedded derivative. The 500,000 shares
of common stock was valued at $107,500 which was charged to interest during the year ended December 31, 2015. The Company has completed
a third extension, for which it paid $5,000 for legal fees incurred by the note holder. The note is currently in default and the
Company and the note holder have agreed to arbitration in 2016. Convertible Note issued on December
23, 2014: On December 23, 2014, the Company issued
an 8% short term convertible promissory note payable of $110,000 to an unrelated entity. Under the terms of the note, the Company
received $95,000. The Company paid $5,000 as a legal fees related to this credit facility. The repayment of the note i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Company is required to pay principal of $120,000 on or before
180 days from the execution of the agreement. At the option of the note holder, the Company may repay the note by issuing restricted
common stock based upon the conversion term, which includes a calculation based upon a 40% discount to the lowest closing price
during the immediate 20 days prior to the date of the conversion notice. Convertible Note issued on January 12,
2015: On January 12, 2015, the Company issued
a 10% one year promissory note payable of $100,000, due January 12, 2016, with an unrelated entity. Under the terms of the note,
the Company received $90,000 and was charged an original issue discount of $5,000. The Company was also charged $5,000 as legal
fees related to this credit facility.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20% of the principal and any accrued
interest. At the option of the note holder, the Company may repay the note by issuing restricted common stock based upon the conversion
term, which includes a calculation based upon a 35% discount to the lowest closing price during the immediate 15 days prior to
the date of the conversion notice. Convertible Note issued on January 16,
2015: On January 16, 2015, the Company issued
an 8% short-term promissory note payable of $114,000, due October 13, 2015, with an unrelated entity. Under the terms of the note,
the Company received $110,000 and was charged an original issue discount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30% of the principal and any accrued interest. At the option of the note holder, the Company may repay the note by issuing
restricted common stock based upon the conversion term, which includes a calculation based upon a 35% discount of the average of
the lowest three trading price during the 10 days prior to the date of the conversion notice. Convertible Note issued on January 22,
2015: On January 22, 2015, the Company issued
a two-year 12% convertible promissory note payable of $55,000 with an unrelated entity. Under the terms of the note, the Company
received $50,000. The repayment of the note is due on or before January 28, 2017, 2 year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At the
option of the note holder, the Company may repay the note by issuing restricted common stock based upon a conversion term, which
includes a calculation based upon 60% of the lowest closing price during the immediate 25 days prior to the calculation of the
conversion notice. The note was issued with an original issue discount of $5,000 and the Company recorded it as prepaid debt issuance
cost which is amortized over the term of the note. Conversion price of this convertible note shall equal to the lesser of (a) $0.50
or (b) 60% of the lowest trade occurring during the 25 consecutive trading days immediately preceding the applicable conversion
date on which the holder elects to convert all or part of this note. Convertible Note issued on January 28,
2015: On January 28, 2015, the Company issued
a two-year 12% convertible promissory note payable of $55,000, due January 28, 2017 with an unrelated entity. Under the terms of
the note, the Company received $50,000 and was charged an original issue discount of $5,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20%
of the principal and any accrued interest. During the succeeding 90 day prepayment period, the repayment will be 130% of the principal
and any accrued interest. Conversion price of this convertible note shall equal the lesser of (a) $0.365 or (b) 60% of the lowest
trade occurring during the 25 consecutive trading days immediately preceding the applicable conversion date on which the note holder
elects to convert all or part of this note. Convertible Note issued on March 18,
2015: On March 18, 2015, the Company issued
a two-year 8% convertible promissory note payable of $60,000, due March 18, 2017 with an unrelated entity. Under the terms of the
note, the Company received $54,000 and was charged an original issue discount of $6,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common stock. If paid in cash, during the initial 90 days, the repayment will be 115% of the principal
and accrued interest. During the succeeding 90 day prepayment period, the repayment will be $130% of the principal and any accrued
interest. If the creditor elects to convert the note to common stock, the conversion feature allows for a valuation of the stock
based upon a 35% discount to the average of the lowest three trading prices during the 10 days preceding the conversion date. Convertible Note issued on March 18,
2015 and August 27, 2015: Between March 18, 2015 and August 27,
2015, the Company issued two year 12% convertible promissory notes payable for a total of $85,000 with an unrelated entity. Under
the terms of the note, the Company received $72,500. The repayment of the notes are both due on or before March 18, 2017, two years
after the funds were received. The repayment is subject to the convertible features of the note. The creditor has a conversion
option allowing it to choose to receive repayment of the stated principal with accrued interest. At the option of the note holder, the
Company may repay the note by issuing restricted common stock based upon the conversion term, which includes a calculation based
upon the lesser of a) $0.30 or b) 60% of the lowest closing price during the immediate 25 days prior to the date of the conversion
notice. The note was issued with an original issue discount of $8,500 and a charge for legal fees of $4,000. The Company recorded
the costs as prepaid debt issuance cost which is amortized over the term of the note. Convertible Note issued on April 6,
2015: On April 6, 2015, the Company issued
a nine-month 10% convertible promissory note payable of $60,000, due January 6, 2016 with an unrelated entity. Under the terms
of the note, the Company received $54,750 and was charged an original issue discount of $5,25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period paid, with prepayment terms requiring 125% to 150% of the principal and any
accrued interest. At the option of the note holder, the Company may repay the note by issuing restricted common stock based upon
the conversion term, which includes a calculation based upon 55% of the lowest two closing price during the immediate 25 days prior
to the date of the conversion notice. Convertible Note issued on May 1, 2015: On May 1, 2015, the Company issued a
nine-month 8% convertible promissory note payable of $59,000, due February 6, 2016 with an unrelated entity. Under the terms of
the note, the Company received $55,000 and was charged prepaid loan costs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180 days, the repayment will be calculated
based upon the period paid, with prepayment terms requiring 115% to 130% of the principal and any accrued interest. If the creditor
elects to convert the note to common stock, the conversion feature allows for a valuation of the stock based upon a 35% discount
to the average of the lowest three trading prices during the 10 days preceding the conversion date. Convertible Note issued on May 8, 2015: On May 8, 2015, the Company issued a
ten-month 12 % convertible promissory note payable of $145,000 to an unrelated entity upon the assignment of a total of $145,000
of 8% convertible notes issued in fiscal 2013 whereby the previous noteholders entered into an assignment agreement and assigned
their debts to this unrelated entity. The repayment of the note is due on or before March 8, 2016, ten months after the issue date
of the note. The repayment is subject to the convertible features of the note. The creditor has a conversion obligation allowing
it to convert the notes during the pendency of the note, but repayment in cash is not expected. At the option of the note holder,
the Company may repay the note by issuing restricted common stock based upon a valuation formula, which includes a calculation
based upon lesser of a) $0.40 or b) 70% of the lowest volume weighted average price (VWAP) during the immediate 10
days prior to the date of the conversion notice. On November 25, 2015, the conversion price was changed to lesser of a) $0.40 or
b) 60% of the lowest trading value during the 20 days immediately preceding the conversion. Convertible Note issued on May 21, 2015: On May 21, 2015, the Company issued
a ten-month 12% convertible promissory note payable of $110,000 with an unrelated entity. Under the terms of the note, the Company
received $100,000. The repayment of the note is due on or before March 8, 2016, ten months after the issue date of the note. The
repayment is subject to the convertible features of the note. The creditor has a conversion option allowing it to choose to receive
repayment of the stated principal with accrued interest. The note is to be repaid either in cash or, at the creditors option,
in the Companys restricted common stock. If paid in cash the principal repayment is to be $110,000 (including an original
issue discount of $10,000) and the interest after the initial 90 days is to be 12%. At the option of the note holder, the Company
may repay the note by issuing restricted common stock based upon the conversion terms, which includes a calculation based upon
lesser of a) $0.40 or b) 70% of the lowest volume weighted average price (VWAP) during the immediate 10 days prior
to the date of the conversion notice. The original issue discount of $10,000 has been recorded as prepaid debt issuance cost along
with legal and commission expenses of $11,350. On November 25, 2015, the conversion price was changed to lesser of a) $0.40 or
b) 60% of the lowest trading value during the 20 days immediately preceding the conversion. The prepaid debt issuance costs will
be amortized over the term of the note. Convertible Note issued on June 2, 2015: On June 2, 2015, the Company issued
a twelve-month 12% convertible promissory note payable of $121,000 with an unrelated entity. Under the terms of the note, the Company
received $100,000. The repayment of the note is due on or before June 2, 2016, one year after the issue date of the note. The repayment
is subject to the convertible features of the note. The creditor has a conversion option allowing it to choose to receive repayment
of the stated principal with accrued interest (12%). The note is to be repaid either in cash or, at the creditors option,
in the Companys restricted common stock. If paid in cash the principal repayment is to be $121,000 (including an original
issue discount of $10,000 and professional fees of $11,000) and the interest after the initial 90 days is to be 12%. At the option
of the note holder, the Company may repay the note by issuing common stock based upon the conversion terms, which includes a calculation
based upon 70% of the lowest trade price during the immediate 15 days prior to the date of the conversion notice. The original
issue discount of $10,000 and the $11,000 legal fees have been recorded as prepaid debt issuance cost which is amortized over the
term of the note. Convertible Note issued on July 17,
2015 On July 17, 2015, the Company issued
a twelve-month an 8% convertible note to an unrelated party with a face amount of $57,500. The note contains an original issue
discount of $5,000 and bears interest on the face amount at the rate of 8% per annum. The loan is due on July 17, 2016 and includes
a convertible feature that allows the note holder to be paid in common stock of the Company. Any shares converted by the note holder
will be valued at 60% of the lowest trading value during the 20 days immediately preceding the conversion. The note may be prepaid
within 90 days of issuance at 110% of the principal amount plus accrued interest, and at 120% of principal plus accrued interest
if prepaid after 90 days from the date of issuance but before 180 days of such date. The note may not be prepaid after 180 days.
In the event of a default under the note, interest accrues at the rate of 24% per annum. In the event the Company fails to deliver
shares of its common stock upon conversion within the time frames provided for in the note, the Company is subject to a $250 penalty
per day increasing to $500 per day beginning on the 10th day after the prescribed delivery date. Further, in the event the Company
is no longer current in its SEC filings for a period of six months or more, the conversion price shall be the lowest closing bid
price during the delinquency period. Common stock issued to convert convertible
notes payable During fiscal 2014, the Company issued
an aggregate of 437,500 shares of common stock to various noteholders upon the conversion of a total of principal and interest
of $174,807. During fiscal 2015, the Company issued
an aggregate of 45,489,374 shares of common stock to various noteholders upon the conversion of a total of principal and interest
of $620,607. Debt Discounts In connection with the convertible promissory
notes issued in fiscal 2015, the convertible notes were considered to have an embedded beneficial conversion feature (BCF) because
the effective conversion price was less than the fair value of the Companys common stock in accordance with ASC 470-20-25.
Therefore the portion of proceeds allocated to the convertible notes of $931,181 was determined to be the value of the beneficial
conversion feature and was recorded as a debt discount and is being amortized over the term of the notes. For the year ended December 31, 2015
and 2014 the Company recognized $1,007,573 and $177,734, respectively of amortization of debt discount. For the year ended December
31, 2015 and 2014, the Company recognized $135,663 and $59,889 of amortization of prepaid debt issuance cost, respectively, and
were recorded in interest expense.</t>
  </si>
  <si>
    <t>Derivative Liabilities</t>
  </si>
  <si>
    <t>Derivative Instruments and Hedging Activities Disclosure [Abstract]</t>
  </si>
  <si>
    <t xml:space="preserve">NOTE 8  DERIVATIVE LIABILITIES The Company evaluated whether or not
the convertible promissory notes contain embedded conversion features, which meet the definition of derivatives under ASC 815 and
related interpretations. The Company determined that the terms of the notes issued in fiscal 2014 and 2015 (see Note 7) include
a variable conversion price based on the closing bid prices of the Companys common stock which cause the embedded conversion
options to be accounted for as derivative liabilities. Additionally, the Company determined that the terms of the warrants granted
on September 22, 2014 in connection with the issuance of a convertible note and warrants granted on February 25, 2015 to the note
holder of the Senior Secured convertible note (see Note 9) include a down-round provision under which the conversion price and
exercise price could be affected by future equity offerings undertaken by the Company under the provisions of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notes, along with
the free-standing warrant derivative instruments and recorded derivative liabilities on their issuance date. The Company uses the
Black-Scholes option pricing model to value the derivative liabilities. The notes issued in fiscal 2015 were
discounted in an aggregate amount of $931,181 based on the valuations and the Company recognized an additional derivative expense
included in interest expense of $2,577,683 upon initial recording of the derivative liabilities. The total debt discount of $931,181
from the valuation of the derivatives are being amortized over the terms of the note. These derivative liabilities are then revalued
on each reporting date. The gain resulting from the decrease in fair value of these convertible instruments was $709,219 for the
year ended December 31, 2015. During the year ended December 31, 2015 and 2014, the Company reclassified $826,901 and $22,068,
respectively, to paid-in capital due to the conversion of convertible notes into common stock. At December 31, 2015, the Company
had recorded warrant derivative liability of $1,722 and note derivative liability of $2,353,858. The following table summarizes the values
of certain assumptions used by the Companys custom model to estimate the fair value of the derivative liabilities as of
December 31:
2015 2014
Stock price $ 0.003 $ 0.42
Strike price ranging from 0.001 to 0.50 0.24 to 0.33
Remaining contractual term (years) 0.25 to 4.00 years 0.95 to 0.98 years
Volatility 292 % 160 %
Risk-free rate 0.05% to 1.76 % 0.04% to 1.10 %
Dividend yield 0.0 % 0.0 % The following table provides a summary
of changes in fair value of the Companys Level 3 financial liabilities as of December 31:
2015 2014
Balance, beginning of year $ 382,836 $ 32,528
Excess of fair value over debt discount 2,577,683 -
Debt discount in connection with conversion option of Debentures and detachable warrants 931,181 693,630
Extinguished derivative liability (826,901 ) (22,068 )
Change in fair value of derivative liabilities (709,219 ) (321,254 )
Balance, end of year $ 2,355,580 $ 382,836 </t>
  </si>
  <si>
    <t>Stockholders' Deficit</t>
  </si>
  <si>
    <t>Equity [Abstract]</t>
  </si>
  <si>
    <t xml:space="preserve">NOTE 9  STOCKHOLDERS DEFICIT Common Stock As of December 31, 2015, the Company has 100,000,000
shares of common stock authorized. During the year ended December 31, 2014, the
Company: Issued 699,929 shares for cash proceeds of
$195,975; Issued 922,867 shares to contractors and employees
as payment for services. The stock was valued at its fair market value of $415,220; Issued 100,000 shares valued at fair market
as payment for accounts payable. The stock was valued at $30,000; Issued 50,000 shares in exchange for oil and
gas properties, valued at fair market value of $35,000; Issued 437,500 shares to convert debt, valued
at $196,875, the excess of $22,068 over the nominal amount of the note was credited to additional paid in capital as the extinguishment
of derivative liability; Cancelled 150,000 shares at no value; Received 3,000,000 shares of treasury stock
of the Company in exchange for transferring oil and gas producing properties in Ohio and California and 100,000 shares in settlement
of litigation with Charles A. Koenig. The 3,000,000 shares associated with the asset sale were valued at a fair market value of
$2,010,000 and the 100,000 shares associated with the legal settlement were valued at original cost of $3,380. The Company treated
both of these transactions as the acquisition of Treasury Stock.; Issued 50,000 shares of common stock to pay
interest on a note payable valued at $35,000; Cancelled 15,000 shares of common stock upon
expiration of lease and was valued at $18,750. As of December 31, 2014, the Company reported
34,940,046 shares outstanding. During the year ended December 31, 2015, the
Company: Issued an aggregate of 248,874 shares of common
stock for services to various consultants valued at fair market value of $92,183. The fair value of the shares of the common stock
were based on the quoted trading price on the date of grant. Issued 100,000 shares of common stock valued
at $40,000 in connection with an employment agreement with an officer of the Company. The fair value of the shares of the common
stock were based on the quoted trading price on the date of grant. Issued 30,000 shares of common stock valued
at fair market value of $12,000 as payment for interest under a short-term note payable issued in 2014. The fair value of the shares
of the common stock were based on the quoted trading price on the date of grant. Issued an aggregate of 500,000 shares of common
stock, valued at fair market value of $107,500 as consideration for the extension of a convertible note and the interest payable
thereon. The fair value of the shares of the common stock were based on the quoted trading price on the date of grant (see Note
7 for additional details). Cancelled 33,333 shares of common stock valued
at $15,667. The fair value of the shares of the common stock were based on the quoted trading price on the date of cancellation. Issued an aggregate of 45,489,374 shares of
common stock, valued at $620,607 for the conversion of various convertible notes payable and accrued interest pursuant to the conversion
terms of the respective convertible notes. The Company reclassified $826,901 of derivative liabilities in connection with the extinguishment
of derivative liabilities upon conversion of the convertible notes payable into common stock (see Note 8 for additional details). As of December 31, 2015 the Company had 81,274,961
shares of common stock outstanding. Preferred Stock Effective November 24, 2015, the Company filed
with the Nevada Secretary of State a Certificate of Designation in which the Company authorized the creation of 1,000,000 shares
of Series A preferred Stock. Each shares of Series A preferred stock entitles the holder thereof to 110 votes per share and otherwise
has the same rights and privileges as the Companys common stock. The holders of shares of Series A preferred stock are not
entitled to dividends or distributions. The holders of the Series A preferred stock do not have any conversion rights and the shares
are non-transferrable. On November 24, 2015, the Company issued to
the Companys CEO, Timothy Crawford, 1,000,000 shares of the Companys restricted Series A preferred stock, valued
at approximately $100,000. In connection with the issuance of these Series A preferred shares, the Company recorded stock based
compensation of $100,000 for the year ended December 31, 2015. The issuance to Mr. Crawford of the 1,000,000
shares of the Series A Preferred Stock resulted in Mr. Crawford acquiring approximately 65% of the voting securities of the Company
on the date of grant. As of December 31, 2015 the Company had 1,000,000
shares of Series A preferred stock outstanding. Common stock Warrants On September 22, 2014, the Company issued 250,000
Class C warrants in connection with a short 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 During the year ended December 31, 2014, the
Company issued common stock purchase warrants to purchase an aggregate of 1,800,000 shares of the Companys common stock
at an exercise price of $1.00 per share in connection with the issuance of its Senior Secured Convertible Notes (see Note 7). The
warrants expire on December 31, 2019. On February 25, 2015, the Company entered into
an agreement with Syndicated Capital, Inc. (the Holder) granting Syndicated Capital, Inc. the right to subscribe
for and purchase 450,000 shares of the Companys common stock at an initial purchase price of $1.00 per share. This right
will expire, if not terminated earlier in accordance with the provisions of the agreement, on December 31, 2019. The Warrant was
issued as compensation to the Holder for services rendered as placement agent in connection with the Companys private offering
of units of the Companys securities which occurred in December 2014. The Company identified embedded derivatives related
to the warrants issued February 25, 2015. These embedded derivatives included certain reset provisions (see Note 8 for additional
details). The accounting treatment of derivative financial instruments requires that the Company record the fair value of the derivatives
as of the inception date and to adjust the fair value as of each subsequent balance sheet date. Changes in stock purchase warrants during the
periods ended December 31, 2015 and 2014 are as follows:
Weighted Average Aggregate Weighted Average
Number of Exercise Intrinsic Remaining
Warrants Price Value Exercisable Life
Outstanding, December 31, 2013 - $ - $ - - $ -
Exercisable, December 31, 2013 - - - - -
Issued 2,050,000 1.00 - - -
Exercised - - - - -
Cancelled -
Outstanding, December 31, 2014 2,050,000 1.00 - 2,050,000 4.75 years
Issued 450,000 1.00 - - -
Exercised - - - - -
Cancelled - - - - -
Outstanding, December 31, 2015 2,500,000 $ 1.00 $ - 2,500,000 3.60 years
Exercisable, December 31, 2015 2,500,000 $ 1.00 $ - 2,500,000 3.60 years </t>
  </si>
  <si>
    <t>Related Party Transactions</t>
  </si>
  <si>
    <t>Related Party Transactions [Abstract]</t>
  </si>
  <si>
    <t>NOTE 10 -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c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 During the last week of December, the Company
obtained 20 units (out of 100 total units) in the Bradford Joint Venture exploration and drilling program located in Shackelford
County, Texas. The operation is accounted for as an investment included in Oil and Gas Properties as of December 31, 2014. The
Company purchased their interest for $25,000 per unit on December 31, 2014. The Company has determined that the agreement
and the Companys participation in the joint venture at December 31, 2014 created a related party relationship and as such
has reported the billed revenue of $621,508 and $1,716,771 during the year ended December 31, 2015 and 2014, respectively and the
unpaid accounts receivable of $180,712 and $225,000 at December 31, 2015 and 2014, respectively as related party transactions in
the consolidated financial statements. During 2014, the Company transferred the oil
and gas producing properties located in Ohio and California to a third party in exchange for 3,000,000 shares of common stock which
have been designated Treasury Stock. Also, as part of the transaction, the Company returned the $20,000 bond they
had received earlier. The third party involved in this transaction was previously a senior executive of the Company and was considered
a related party when the properties in question were originally acquired by the Company. On June 12, 2015, the Company, and each of
the other beneficial owners of seventy-three (73) participation interests in the Bradford JV entered into a Participation Interest
Purchase Agreement with Keystone Energy, LLC (see Note 13). In June 2015, the Company received $250,000 for the Companys
ten (10) Participation Interests for Keystones right to beneficial enjoyment which is not subject to forfeiture by the
Company under any circumstances. For financial reporting purposes the Company has recognized this amount as a component of related
party operating revenues during the year ended December 31, 2015.</t>
  </si>
  <si>
    <t>Asset Retirement Obligation</t>
  </si>
  <si>
    <t>Asset Retirement Obligation Disclosure [Abstract]</t>
  </si>
  <si>
    <t>NOTE 11 - ASSET RETIREMENT OBLIGATION The following table sets forth the principal
sources of change of the asset retirement obligation for the years ended December 31, 2015 and 2014:
2015 2014
Asset retirement obligations, beginning of period $ 162,321 $ 8,639
Additions and changes in estimated liabilities (81,245 ) (8,639 )
Asset retirement obligations assumed - 142,336
Accretion expense 14,987 19,985
Asset retirement obligations, end of period $ 96,063 $ 162,321 As of December 31, 2015 the Company does not
maintain an escrow agreement or performance bond to assure the administration of the plugging and abandonment obligations assumed.</t>
  </si>
  <si>
    <t>Income Tax Disclosure [Abstract]</t>
  </si>
  <si>
    <t>NOTE 12 - INCOME TAXES The Companys provision for income taxes
was $-0- for the years ended December 31, 2015 and 2014, respectively, since the Company has accumulated taxable losses from operation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39 percent marginal tax rate by the cumulative Net Operating Loss (NOL). At December 31, 2015, the
Company has available $5,737,631 of NOLs which expire in various years beginning in 2031 and carrying forward through 2035.
The tax effects of significant items comprising the Companys net deferred taxes as of December 31, 2015 and 2014 were as
follows: The provision for income taxes differs from
the amounts which would be provided by applying the statutory federal income tax rate of 39 percent to net loss before provision
for income taxes for the following reasons:
December 31,
2015 2014
Cumulative NOL $ 5,737,631 $ 4,294,241
Deferred Tax Assets:
Net operating loss carry forwards 2,237,676 1,674,754
Valuation allowance (2, 237,676) (1,674,754 )
$ - $ - The Company files federal and Ohio income tax
returns subject to statutes of limitations. The years ended December 31, 2015, 2014, 2013, 2012, 2011, and 2010 are subject to
examination by federal and state tax authorities. After consideration of all the evidence, both positive and negative, management
has recorded a full valuation allowance at December 31, 2015, due to the uncertainty of realizing the deferred income tax assets.
The valuation allowance was increased by $562,922.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t>
  </si>
  <si>
    <t>Commitments and Contingencies Disclosure [Abstract]</t>
  </si>
  <si>
    <t>NOTE 13 - COMMITMENTS AND CONTINGENCIES Contract Operating Agreement 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c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 Participation Interest Purchase Agreement On June 12, 2015, the Company, and each
of the other beneficial owners of seventy-three (73) participation interests (Participation Interests) in the Bradford
JV (collectively, the Sellers) entered into a Participation Interest Purchase Agreement (Purchase Agreement)
with Keystone Energy, LLC. Pursuant to the terms of the Purchase
Agreement, Keystone Energy agreed to purchase, and the Sellers agreed to sell, all of the Participation Interests representing
100% of the beneficial ownership of (i) those certain oil and gas leases, along with the associated contracts and real property
interests necessary and useful in the ownership and operation thereof, all situated in Shackelford County, Texas (the Oil
and Gas Leasehold), (ii) the oil and gas wells located on the Oil and Gas Leasehold, along with the associated fixtures
and personal property, including hydrocarbons produced therefrom (the Wells), and (iii) the rights in and to that
certain Farmout Agreement between CEGX and Bluff Creed Petroleum, LLC for a total consideration of $1,825,000. As payment in full for the Participation
Interests and the Oil and Gas Properties, Keystone Energy agreed to, within 365 days following execution of the Purchase Agreement,
pay to the Sellers the aggregate cash amount of $1,575,000 (the Cash Purchase Price). As to the Companys twenty
(20) Participation Interests, the Purchase Agreement additionally provided that Cardinal would (i) be presently paid the amount
of $250,000 included in the cash purchase amount in consideration of the Companys assignment thereunder to Keystone Energy
of the beneficial interest in ten (10) of its twenty (20) Participation Interests and (ii) as to the other ten (10) of the Companys
Participation Interests, exchange the Companys rights therein to Keystone for a five (5%) percent equity ownership interest
in Keystone Energy. The Participation Interests of all Sellers acquired under the Purchase Agreement were designated to be and
are being held in escrow pending the acquisition of all of the Sellers Participation Interests or the expiration of the 365 day
period, whichever occurs first. As of December 31, 2015, the balance of the cash purchase amount was $1,075,000 reflecting the
balance of the 43 remaining Participation Interests which Keystone Energy remains obligated to purchase under the terms of the
Purchase Agreement. The $250,000 received by the Company
for the Companys ten (10) Participation Interests for Keystones right to beneficial enjoyment thereof is not subject
to forfeiture by the Company under any circumstances. For financial reporting purposes the Company has recognized this amount as
a component of related party operating revenues during the year ended December 31, 2015. The exchange of the other ten (10) Cardinal
Participation Interests for a 5% equity interest in Keystone Energy has been reported as an income tax neutral, tax-deferred, property
for property exchange in accordance with applicable provisions of federal income tax law and was initially recorded as an investment
in oil and gas properties valued at its fair market value of $250,000. The Purchase Agreement further provided
that Keystone would deliver to CEGX of Texas, as irrevocable consideration, an initial advance in an amount of $250,000 for improvements
to be made to the Oil and Gas Properties. The amount is not subject to refund or forfeiture and has been included in related party
operating revenues from contract operations during the year ended December 31, 2015. Finally, in accordance with the terms
of the Purchase Agreement and as of the date thereof, Keystone Energy entered into a Master Loan Agreement with Maximilian Bradford,
LLC (Maximilian), a Keystone Energy related party, providing for the loan by Maximilian to Keystone Energy of the
amount of $2,600,000. The proceeds under this loan are to be used for the purchase of the Participation Interests and the development
of the underlying interests in the Bradford A and B leases. Upon full repayment by Keystone Energy
of the loan, the Company is granted an option to convert its 5% interest in Keystone Energy into either (i) an undivided 50% of
the working interest owned by Keystone Energy in the Oil and Gas Properties, or (ii) a 50% equity interest in Keystone Energy. Concurrent with the Participation Interest
Purchase Agreement, Keystone Energy entered into an Operating Agreement with the Companys wholly-owned subsidiary, CEGX
of Texas, LLC authorizing CEGX of Texas to conduct the drilling operations and related activities necessary to develop the properties. Borets USA, Inc. f/k/a Borets-Weatherford
US, Inc. v. Cardinal Energy Group, Inc.(Case No. 2015-028, 259 th On March 2, 2015 Borets filed a lawsuit
against the Company claiming damages totaling $90,615 in damages for unpaid invoices for services rendered to the Company. On March
18th 2015, the Company filed an Original Answer and Counterclaim against Borets. The original answer set forth a general denial,
certain specific denials, a verified denial denying the account amount and affirmative defenses of failure of consideration and
offset. The counterclaim contains a cause of action for breach of contract and seeks $150,000 in damages. Borets has filed a Motion
for Summary Judgment seeking to dispose of the counterclaim on behalf of the Company. No hearing has been set on the motion and
the Company will prepare a response if in fact a hearing date is obtained. As of the date of this report, discovery is ongoing. CEGX of Texas, LLC v. Scott Miller,
Miller Energy Services, Inc. and US Fuels, Inc. (Case No. CV1543707 91 st The lawsuit was filed on May 22, 2015.
The lawsuit alleges a cause of action against the above named defendants for breach of contract, breach of fiduciary duty and fraud.
This lawsuit concerns the sale of the Companys property (the Stroebel-Broyles leases in Eastland County, Texas) by Mr. Miller.
Mr. Miller indicated that no one would pay anything for the property, and we agreed to assign the property for no cash consideration.
We subsequently determined that Mr. Miller sold the property for $30,000 and pocketed all of the funds from the sale. Answers have
been filed by each of the defendants. The Company is now in the process of filing a Motion for Summary Judgment in favor of the
Company. CEGX of Texas, LLC v. P.I.D. Drilling,
Inc.(Case No. 2015-062 259 th This lawsuit was filed by the Company
on June 10, 2015 and contains causes of action for breach of contract and also requests an accounting. The lawsuit is claiming
damages for overcharges by PID and also asking that PID be removed as operator after a vote by the non-operating working interest
owners. As of the date of this report an answer has been filed on behalf of PID and the parties have entered into settlement discussions.
If the settlement discussions fail the Company is prepared to request a trial date. Cardinal Energy Group, Inc. v.
HLA Interests, LLC, Phillip Allen, SEDCO Operating, LLC (SEDCO) , ERCO Holdings, Ltd (ERCO), Caleb
David Elks, and Michael Cies D/B/A Terlingua Oil Associates, Case No. 2015-059 (District Court of Shackelford County, Texas, 259th
Judicial District) The Company filed this lawsuit against
the corporate defendants and the individual members in their personal capacity on June 3, 2015. The lawsuit stems from a Working
Interest Purchase Agreement that the Company entered into on July 3, 2013 with Defendant HLA Interests (an oil and gas management
company that owns and controls existing oil fields in Texas), pursuant to which the Company agreed to purchase from HLA Interests
its 85% working interest in 5 oil and gas leases known as the Dawson-Conway Leases (the Leases) in Shackelford County,
Texas (the Agreement). The Company was fraudulently induced to enter into the Agreement by the defendants, who knew
that 3 of the 5 leases had expired prior to executing the Agreement. The Company agreed to pay $400,000 to
HLA Interests for its complete working interest in the 5 Leases, which HLA Interests represented to be 85%. The Company executed
a Note for payment of the $400,000 purchase price, pursuant to which the entire principal balance is to be paid within 24 months
of the date that the Agreement was executed. HLA Interests acquired title to the 5 Leases by Assignment of Oil and Gas Leases dated
December 1, 2011 from Defendant ERCO, as Assignor, to HLA Interests recorded in Volume 552, Page 343 of the Official Records of
Shackelford County, Texas (the ERCO Assignment). The ERCO Assignment purported to convey to HLA Interests 85% of
75% net revenue interest on the 5 Leases. Defendant SEDCO was the operator of the 5 Leases. Defendants HLA, its Managing Member,
Allen, SEDCO, ERCO and Elks all made false representations with the intent to fraudulently induce the Company into entering into
the Agreement. Specifically, prior to entering into the Agreement with the Company, Defendants HLA Interests and Allen knew that
at least 3 of the 5 Leases had expired and that the Company would only be purchasing 2 active Leases. Defendants SEDCO, as the
Operator of the 5 Leases, ERCO, as an assignor of the remaining 15% working interest in the 5 Leases, and Elks (SEDCOs Chief
Operating Officer and the Managing Member of ERCO) also all knew that 3 of the Leases had expired and that Defendant HLA did not
own a working interest in them free and clear as represented to the Company. All of the Defendants intentionally failed to disclose
this material information to the Company so as to fraudulently induce the Company into entering into the Agreement. As a direct result of relying upon Defendants
HLA, Allen, SEDCO, ERCO and Elks intentional and material misrepresentations and intentional failures to disclose the material
facts, the Company suffered damages for which it seeks recovery in this lawsuit. Further, the false, misleading, and deceptive
acts of these Defendants in misrepresenting the true legal status of title to the 5 Leases and the actual working interests prior
to the execution of the Agreement, the Operating Agreement, and the March 11, 2014 Assignment are violations of Texas Deceptive
Trade Practices Act. Finally, Defendant Terlingua entered
into a Master Land Services Contract with the Company in or about June 2013, whereby Terlingua agree to provide due diligence services
to the Company in furtherance of the Company entering into the Agreement with Defendants HLA Interests, SEDCO, and ERCO. Pursuant
to the Master Land Services Contract, Terlingua agreed to investigate titles and the oil and gas records to determine the actual
legal status of the ownership interests in the 5 Leases, and advise the Company of same. Terlingua breached its obligations under
the Master Land Services Agreement by failing to perform its due diligence investigation of the titles and working interests in
the 5 Leases in a good and workmanlike manner, and failing to discover that at least 3 of the 5 Leases had expired and that the
Company would only be purchasing 2 active Leases. As a result of all of this, the Company
filed a lawsuit asserting claims for breach of contract against Defendants HLA, SEDCO, ERCO, and Cies/Terlingua; Money had and
Received against Defendants HLA, SEDCO, and Cies/Terlingua; Fraud and Fraud by Non-Disclosure against Defendants HLA, Allen, SEDCO,
ERCO, and Elks; and Deceptive Trade Practices against Defendants HLA, SEDCO, and ERCO. On August 5, 2015, the Company was granted
a Partial Default Judgment for the following: HLA Interests, LLC: Judgment on our
causes of action for breach of contract, money had and received, fraud, fraud by non-disclosure and deceptive trade practices; Phillip Allen: Judgment on our causes
of action for fraud, and fraud by non-disclosure; Sedco Operating, LLC: Judgment on our
causes of action for breach of contract, money had and received, fraud, fraud by non-disclosure and deceptive trade practices;
and Judgment against Erco Holdings, Ltd.
for causes of action for breach of contract, fraud, fraud by non-disclosure and deceptive trade practices. The Companys out-of-pocket damages
as a result of the claims asserted in this lawsuit have been calculated at $1,735,765. Adding the claims for attorneys fees,
and other damages, including punitive damages as a result of the intentional fraudulent conduct, the Companys damages exceed
$2,000,000. The Company was finally able to obtain
service on Elks. As of now, Elks, Cies, Erco and Sedco have now filed answers. A hearing and/or trial will be required to obtain
damages against Sedco and Erco. At present, we are in the process of
attempting to obtain a damages judgment as against Phillip Allen individually and as HLA Interests, LLC. The Company has reached out to all of
the parties involved requesting they contact us to enter into settlement discussions on this matter. In addition, we have forwarded
discovery to the various defendants and are awaiting responses to same. As of the date of this report we have received no responses
from any of the defendants in regards to settlement and the Companys attorneys are now working with the trial courts
coordinator to set a date for trial. Edward A. Mitchell v. Cardinal
Energy Group, Inc. and Timothy W. Crawford (Case No. 15CV-04-3538, Franklin County Common Pleas Court) Mr. Mitchell filed suit on April 27,
2015, claiming to be owed 200,000 shares of stock that he earned during his brief tenure as Controller of the Company, as well
as additional compensation to which he claims hes entitled. The Company denies the claims, and filed a counterclaim to recover
damages caused by Mitchell during his tenure for failure to perform his duties and to recover unauthorized reimbursements he improperly
issued. Trial is currently scheduled for April 24, 2016. The parties have held settlement discussions in this matter but thus far
have failed to reach a satisfactory agreement. As of the date of this report discovery is continuing. The Company has recorded
$5,500 in accrued expenses which represents the amount most likely the Company would pay to settle this lawsuit. Terrance J. Dunne v. Cardinal
Energy Group, Inc. (Case No. 14-02-04417-2, Spokane County Superior Court of Washington) On November 10, 2014, Mr. Dunne filed
a suit in Spokane County Superior Court of Washington and alleged the Company owes him $6,000 for services rendered plus an additional
$27,480 for the difference in value of stock that was given to him as compensation. The Company filed an Answer and a Motion to
dismiss based on lack of jurisdiction and subsequently the hearing was cancelled. Management still intends to defend this matter
vigorously. There was no ongoing activity in connection with this case for almost a year. The Company believes that there is a
remote likelihood that this lawsuit will prevail. Other On September 11, 2015 Tonaquint, Inc.
(Tonaquint) filed for arbitration under a Securities Purchase Agreement and Convertible Promissory Note, claiming
that the Company is in default for failing to deliver all earned shares, failing to satisfy the remaining balance of the note and
failing to maintain adequate stock reserves. The Company has answered, denying the claims and asserting that Company has satisfied
its obligations with respect to the Tonaquint Note. Arbitration was scheduled for February 2016 in Salt Lake City, Utah. General The Company believes that its claims
and defenses in the above cases where it is a defendant are substantial for the reasons discussed above. Litigation is, however,
inherently unpredictable. The outcome of lawsuits is subject to significant uncertainties and, therefore, determining the likelihood
of a loss and/or the measurement of any loss is complex. Consequently, we are unable to estimate the range of reasonably possible
loss.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Company has potential contingent
liabilitie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o date no litigation has been filed in connection
with any of these matters. The Companys counsel believes that the claims against the Company are groundless and any damages
which may arise from these matters will not be material. Thus there are no contingencies or additional litigation that require
accrual or disclosure as of December 31, 2015.</t>
  </si>
  <si>
    <t>Subsequent Events</t>
  </si>
  <si>
    <t>Subsequent Events [Abstract]</t>
  </si>
  <si>
    <t>NOTE 14 - SUBSEQUENT EVENTS Tonaquint Arbitration After conducting discovery, the parties
agreed to settle the issues outstanding prior to the scheduled arbitration hearing. On February 4, 2016 the Company agreed to judgment
in the amount of $432,674.41 plus interest at 22% per year (included in convertible notes payable as of December 31, 2015) and
agreed to the entry of summary judgment in Tonaquints favor as requested in Tonaquints motion. Tonaquint agreed to
accept payment from the Company in the amount of $250,000 as full and complete satisfaction of the arbitration award but only so
long as the Company paid the settlement amount on or before the settlement payment due date of March 12, 2016. The Company failed
to make the required scheduled payment and as of the date of the filing of this report the parties are still holding discussions
on the matter. Asset Sale On February 12, 2016, the Company sold
its facility in Albany, Texas to an unrelated party for a sales price of $130,000. In connection to this sale, the Company received
net proceeds of approximately $98,000, net of closing costs, and additionally the buyer issued a 5% secured promissory note of
$30,000 to the Company. The principal amount is due on March 12, 2019 and accrued unpaid interest is due monthly. Litigation On March 1, 2016 Iconic Holdings filed
suit in San Diego County Superior Court alleging that the Company was in default on a convertible promissory note and claiming
that the Company owes $167,478 in unpaid principal and interest. The Company believes that remaining outstanding principal under
the note is $35,000. As of the filing date of this report the Company has yet to retain counsel or answer the claims. Loan Default On March 18, 2016 the Company received
notice from counsel representing Power Up Lending Group, Ltd. that it was in default under the terms of the November 12, 2015 Revenue
Based Factoring Agreement. (Please refer to Loan Payable in Note 7 for additional details.) Equity Issued Subsequent to the year ended December
31, 2015 the Company issued 2,104,596 shares of common stock, valued at $6,924 for the conversion of a convertible note payable
and accrued interest pursuant to the conversion terms of the note payable.</t>
  </si>
  <si>
    <t>Summary of Significant Accounting Policies (Policies)</t>
  </si>
  <si>
    <t>Nature of Operations and Organization</t>
  </si>
  <si>
    <t>Nature of Operations and Organization Cardinal Energy Group, Inc. (the Company)
was incorporated in the State of Nevada on June 19, 2007. On September 28, 2012, the Company changed the focus of its business
when it acquired all of the ownership interests of Cardinal Energy Group, LLC, an Ohio limited liability company which was engaged
in the business of exploring, purchasing, developing and operating oil and gas leases. The Company changed its name to Cardinal
Energy Group, Inc. on October 10, 2012 in connection with this acquisition. On June 10, 2015 the Company moved its executive offices
from Dublin, Ohio to Abilene, Texas. In February 2016, the Company closed its Abilene, Texas office and relocated their executive
offices to Upper Arlington, Ohio. The Company has been engaged in the development,
exploitation and production of oil and natural gas. The Company sells its oil and gas products to domestic purchasers of oil and
gas production. Its operations were focused in the states of California, Ohio and Texas during 2012 and 2013. In 2014 and 2015,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In February 2016, the Company sold its operations facility in Albany, Texas (see Note 14). On April 30, 2015 the Company formed High
Performance Energy Fund Corporation, a Delaware corporation (High Performance), for the purposes of identifying,
developing and financing new prospective oil and gas properties. High Performance is a wholly-owned subsidiary of the Company.</t>
  </si>
  <si>
    <t>Basis of Presentation and Use of Estimates</t>
  </si>
  <si>
    <t>Basis of Presentation and Use of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useful life of property and equipment, amounts and timing of closure obligations,
assumptions used to calculate fair value of stocks and warrants granted, stock based compensation, beneficial conversion of convertible
notes payable, deferred income tax asset valuation allowances, and valuation of derivative liabilities. Revenues and direct operating expenses of
the California and Ohio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4 through the sale date of the properties on April 1, 2014.</t>
  </si>
  <si>
    <t>Principles of Consolidation</t>
  </si>
  <si>
    <t>Principles of Consolidation Our consolidated financial statements include
the accounts of subsidiaries in which a controlling interest is held.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the Company has the ability to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the Company does
not have the ability to exert significant influence.</t>
  </si>
  <si>
    <t>Cash and Cash Equivalents</t>
  </si>
  <si>
    <t>Cash and Cash Equivalents The Company considers all highly liquid debt
instruments and other short-term investments with maturities of three months or less, when purchased, to be cash equivalents.
The Company places its cash with a high credit quality financial institution. The Companys accounts at this institution
are insured by the Federal Deposit Insurance Corporation (FDIC) up to $250,000. As of December 31, 2015, the Company
had not reached bank balances exceeding the FDIC insurance limit. To reduce its risk associated with the failure of such financial
institution, the Company evaluates at least annually the rating of the financial institution in which it holds deposits.</t>
  </si>
  <si>
    <t>Allowance for Doubtful Accounts</t>
  </si>
  <si>
    <t>Allowance for Doubtful Accounts Uncollectible accounts receivable are charged
directly against earnings when they are determined to be uncollectible. Use of this method does not result in a material difference
from the valuation method required by generally accepted accounting principles. At December 31, 2015 and 2014, no reserve for
allowance for doubtful accounts was needed.</t>
  </si>
  <si>
    <t>Oil and Gas Properties 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December 31, 2015 and 2014 there were no
proved reserves. During year ended December 31, 2014,
the Company completed the acquisition of 100% working interests in the Powers-Sanders and Stroebel-Broyles leases, a 93.75% working
interest in the Bradford A and B leases, a 43.75% working interest in the Fortune lease and the remaining
15% working interest in the Dawson-Conway leases for a combined cash consideration of $1,010,000. These properties are located
in Shackelford and Eastland counties in north-central Texas. The cash for these acquisitions was sourced from a portion of the
proceeds of a private offering of Senior Secured Convertible Promissory Notes. The acquisition cost for these properties was capitalized.
Also, during the same period, the Company sold its interests in oil and gas properties located in California and Ohio to California
Hydrocarbons, Inc. in exchange for the return of 3,000,000 shares of the Companys common stock valued at $2,010,000. The
Company has recorded the return of the shares as the acquisition of Treasury Stock at cost and relieved the balance sheet of the
affected assets and liabilities. During the year ended December 31, 2015, the Company disposed of its working interests in the
Stroebel-Broyles leases in Eastland County, Texas. The Company assigned its interests in the leases to two local companies in exchange
for the assumption of the plugging and abandonment liability associated with the thirty-two wells located on the properties. The
disposition is in keeping with the Companys decision to focus its drilling and development activities in and adjacent to
its properties in Shackelford County, Texas. On September 2, 2014 the Company sold
its interests in the Bradford A and B leases to the Bradford Joint Venture Partnership (Bradford
JV) for $325,000. The Companys wholly-owned subsidiary CEGX of Texas, LLC provides drilling and production services
to Bradford JV. The additional cost for developing the leases is $2,175,000 to include infrastructure development, drilling and
completion of 14 new wells, remediation of 6 existing wells, and conversion of 1 existing producing well to an injector. The Company
acquired a 20% equity interest in participating units of the Bradford JV during December 2014 on the same terms as the original
investors, being valued at $25,000 per 1% unit of the JV. In connection with the acquisition, the Company received $16,608 cash
representing cash distributions which had been reserved by the Joint Venture in connection with the units the Company acquired.
In June 2015, the Company transferred its 20% interests in the Bradford A and Bradford B leases to
Keystone Energy, LLC pursuant to a Participation Interest Purchase Agreement (see Note 13). Our oil and gas leases were classified
as unproved properties at December 31, 2015 and 2014 due to the limited quantities of oil and gas produced during the 2013 through
2015 time frame. In light of the precipitous fall in crude oil prices during the last 20 months and the relatively small production
volumes from the Companys leases we elected to reduce the carrying value of our oil and gas properties during the fourth
quarter of 2015. This reduction to the estimated net recoverable values of our oil and gas properties is reflected in the financial
statements as an impairment charge of $2,654,824 on the income statement.</t>
  </si>
  <si>
    <t>Property and Equipment</t>
  </si>
  <si>
    <t>Property and Equipment Support equipment and other property and equipment
are valued at cost and depreciated over their estimated useful lives, using the straight-line method over estimated useful lives
of 3 to 5 years. Additions are capitalized and maintenance and repairs are charged to expense as incurred. When assets are retired
or disposed of, the cost and accumulated depreciation are removed, and any resulting gains or losses are included in the consolidated
statement of operations.</t>
  </si>
  <si>
    <t>Valuation of Long-Lived Assets</t>
  </si>
  <si>
    <t>Valuation of Long-Lived Assets 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The Company recorded impairment losses in the amounts of $2,654,824 and $0 during
the years ended December 31, 2015 and 2014, respectively.</t>
  </si>
  <si>
    <t>Stock-based Compensation</t>
  </si>
  <si>
    <t>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Earnings (Loss) per Share</t>
  </si>
  <si>
    <t>Earnings (Loss) per Share Basic earnings (loss) per share (EPS) is calculated
by dividing the Companys net earnings (loss) applicable to common stockholders by the weighted average number of common
shares during the period. Diluted EPS assumes the exercise of stock option and warrants and the conversion of convertible debt,
provided the effect is not antidilutive. The effect of computing diluted loss per share is anti-dilutive and, as such, basic and
diluted losses per share are the same for the years ended December 31, 2015 and 2014.</t>
  </si>
  <si>
    <t>Asset Retirement Obligation The Company follows FASB ASC 410, Asset Retirement
and Environmental Obligations which requires entities to record the fair value of a liability for asset retirement obligations
(ARO) and to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liability is accreted with the passage of time to its expected settlement fair value. Revisions to such estimates are recorded
as adjustments to ARO and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is $96,063 and $162,321 as of December 31, 2015 and 2014, respectively. The reduction in the ARO at December 31, 2015 reflects
the aforementioned sale of the Stroebel-Broyles leases in March of 2015. The Company accreted $14,987 and $19,985 to ARO during
the years ended December, 2015 and 2014, respectively.</t>
  </si>
  <si>
    <t>Available-for-Sale Securities</t>
  </si>
  <si>
    <t>Available-for-Sale Securities The Companys available-for-sale securities
consist of investments in marketable securities. The Company carries its investment at fair value based upon quoted market prices
which amounted to $30,800 and $69,300 at December 31, 2015 and 2014, respectively. Unrealized holding gains (losses) on available-for-sale
securities are excluded from earnings and reported as accumulated other comprehensive gain (loss), a separate component of stockholders
equity (deficit), until realized. The Company recorded unrealized loss of $38,500 and gain of $45,465 during the years ended December
31, 2015 and 2014, respectively. Accumulated Other Comprehensive Losses were $2,186,800 and $2,148,300 as of December 31, 2015
and 2014, respectively.</t>
  </si>
  <si>
    <t>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December 31, 2015
and 2014,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5, 2014, and 2013 tax years may still be subject
to federal and state tax examination.</t>
  </si>
  <si>
    <t>Concentration</t>
  </si>
  <si>
    <t>Concentration During the year ended December 31, 2015 sales
to two customers represented approximately 92% of the Companys net revenues. During the year ended December 31, 2014 sales
to one customer represented approximately 95% of the Companys net revenues. As of December 31, 2015 and 2014, the Company
had one customer representing 100% of accounts receivable and one customer representing approximately 77% of accounts receivable,
respectively.</t>
  </si>
  <si>
    <t>Revenue and Cost Recognition</t>
  </si>
  <si>
    <t>Revenue and Cost Recognition The Company uses the sales method to account
for the sales of crude oil and natural gas. Under this method, revenues are recognized based on the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years ending December 31, 2015 and 2014 there were no such differences. The Company has agreed with the Bradford JV
and Keystone Energy, LLC to provide drilling, infrastructure and work-over services to support the development of certain oil leases.
The revenue and costs arising from the drilling and other services are matched and recorded as income and expense as each project
is completed in accordance with their agreements, effectively recognizing income on the percentage of completion basis. Costs associated with the production of oil
and gas (sometimes referred to as lifting costs) are expensed in the period incurred. During the last week of December 2014, the
Company obtained 20 units (out of 100 total units) in the Bradford Joint Venture exploration and drilling program located in Shackelford
County, Texas. The operation is accounted for as an investment as of December 31, 2014. The Company purchased their interest for
$25,000 per unit on December 31, 2014. On June 12, 2015 the Company transferred its
20% interest in the Bradford JV to Keystone Energy, LLC (Keystone) in a series of transactions which resulted in
Keystone securing a line of credit to be used to further develop the Bradford A and Bradford B leases.
Keystone acquired an option (exercisable within 365 days) to purchase all of the interests in the Bradford JV and the Company
exchanged 10 units of its ownership interests in the Bradford JV for a 5% equity interest in Keystone.</t>
  </si>
  <si>
    <t>Derivative Liabilities The Company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t>
  </si>
  <si>
    <t>Recent Accounting Pronouncements</t>
  </si>
  <si>
    <t>Recent Accounting Pronounc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is currently assessing the impact of this ASU on the Companys consolidated financial statements. In November 2015, the FASB issued ASU 2015-17,
Balance Sheet Classification of Deferred Taxe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classifications</t>
  </si>
  <si>
    <t>Reclassifications Certain items in prior year financial statements
have been reclassified to conform to the 2015 presentation. These reclassifications had no effect on the reported results.</t>
  </si>
  <si>
    <t>Fair Value of Financial Instruments (Tables)</t>
  </si>
  <si>
    <t>Schedule of Fair Value of Assets and Liabilities Measured on Recurring Basis</t>
  </si>
  <si>
    <t xml:space="preserve">Assets and liabilities at fair value on a recurring
basis at December 31, 2015:
Level 1 Level 2 Level 3 Total
Assets
Marketable securities $ 30,800 $ - $ - $ 30,800
Total $ 30,800 - - $ 30,800
Liabilities
Derivative liability $ - $ - $ 2,355,580 $ 2,355,580
Total $ - $ - $ 2,355,580 $ 2,355,580 Assets and liabilities at fair value on a recurring
basis at December 31, 2014:
Level 1 Level 2 Level 3 Total
Assets
Marketable securities $ 69,300 $ - $ - $ 69,300
Total $ 69,300 $ - $ - $ 69,300
Liabilities
Derivative liability - - $ 382,836 $ 382,836
Total $ - $ - $ 382,836 $ 382,836 </t>
  </si>
  <si>
    <t>Schedule of Changes in Fair Value of the Financial Liabilities</t>
  </si>
  <si>
    <t xml:space="preserve">The following table provides a summary of changes
in fair value of the Companys Level 3 financial liabilities as of December 31:
2015 2014
Balance, beginning of year $ 382,836 $ 32,528
Excess of fair value over debt discount 2,577,683 -
Debt discount in connection with conversion option of Debentures and detachable warrants 931,181 693,630
Extinguished derivative liability (826,901 ) (22,068 )
Change in fair value of derivative liabilities (709,219 ) (321,254 )
Balance, end of year $ 2,355,580 $ 382,836
Net gain for the period included in earnings relating to the liabilities held at December 31, 2015 $ 709,219 $ 321,254 </t>
  </si>
  <si>
    <t>Property and Equipment (Tables)</t>
  </si>
  <si>
    <t>Summary of Property and Equipment</t>
  </si>
  <si>
    <t xml:space="preserve">The following is a
summary of property and equipment - at cost, less accumulated depreciation as of December 31, 2015 and 2014:
December 31, 2015 December 31, 2014
Office equipment $ 63,235 $ 63,128
Computer hardware and software 26,652 23,527
Leasehold improvements 25,453 25,270
Transportation equipment 132,622 180,485
Building 110,699 110,595
358,661 403,005
Less: accumulated depreciation (114,583 ) (63,252 )
$ 244,078 $ 339,753 </t>
  </si>
  <si>
    <t>Senior Secured Convertible Promissory Notes Payable (Tables)</t>
  </si>
  <si>
    <t>Schedule of Convertible Notes Payable</t>
  </si>
  <si>
    <t xml:space="preserve">Senior secured convertible notes payable consisted
of the following:
December 31, 2015 December 31, 2014
12% Senior secured convertible promissory notes $ 4,500,000 $ 4,500,000
Discount (519,286 ) (519,286 )
Accumulated amortization of discount 519,286 224,158
Remaining discount - (295,128 )
12% Senior secured convertible notes payable, net $ 4,500,000 $ 4,204,872 </t>
  </si>
  <si>
    <t>Loan Payable Notes Payable and Convertible Notes Payable (Tables)</t>
  </si>
  <si>
    <t>Schedule of Loan Payable Outstanding</t>
  </si>
  <si>
    <t xml:space="preserve">Loan payable outstanding at December 31, 2015
and 2014 consisted the following:
December 31, 2015 December 31, 2014
Loan payable obtained in November 2015 of $172,800,
net of debt discount of $36,759, payable over 273 days beginning on November
18, 2015 with daily payments of $633. $ 119,584 $ - </t>
  </si>
  <si>
    <t>Schedule of Notes Payable Short and Long Term Portion</t>
  </si>
  <si>
    <t xml:space="preserve">Notes payable  short and long term portion
consisted of the following:
December 31, 2015 December 31, 2014
Total notes payable $ 56,226 $ 94,631
Less: current portion  equipment purchase contract payable (13,721 ) (17,023 )
Long term portion  equipment purchase contract payable $ 42,505 $ 77,608 </t>
  </si>
  <si>
    <t>Schedule of Notes Payable</t>
  </si>
  <si>
    <t xml:space="preserve">Note payable outstanding at December 31, 2015
and 2014 consisted the following:
December 31, 2015 December 31, 2014
Promissory note of $340,000 bearing 6% interest per annum $ - $ 340,000 </t>
  </si>
  <si>
    <t>Schedule of Convertible Notes Payable Outstanding</t>
  </si>
  <si>
    <t xml:space="preserve">Convertible notes payable outstanding at December
31, 2015 and 2014 are summarized in the following table:
December 31, 2015 December 31, 2014
Amount of principal and interest under the various 8% convertible promissory notes net of debt discount of $0 and $14,353 at December 31, 2015 and 2014, respectively, issued during fiscal 2013 $ - $ 168,647
Amount of principal and interest including default interest and penalties under the 6% convertible promissory notes net of debt discount of $0 and $181,465 at December 31, 2015 and 2014, respectively, issued during fiscal 2014 431,092 158,535
Amount of principal and interest including default interest and penalties under the various 8% convertible promissory notes net of debt discount of $0 and $107,288 at December 31, 2015 and 2014, respectively, issued during fiscal 2014 4,521 2,712
Amount of principal and interest including default interest and penalties under the various 8% convertible promissory notes net of debt discount of $39,340 and $0 at December 31, 2015 and 2014, respectively, issued during fiscal 2015 20,295 -
Amount of principal and interest including default interest and penalties under the various 10% convertible promissory notes net of debt discount of $2,610 and $0 at December 31, 2015 and 2014, respectively, issued during fiscal 2015 95,869 -
Amount of principal and interest including default interest and penalties under the various 12% convertible promissory notes net of debt discount of $138,214 and $0 at December 31, 2015 and 2014, respectively, issued during fiscal 2015 597,766 -
Total principal and interest including default interest and penalties 1,149,543 329,894
Less : Current portion of convertible notes (1,061,725 ) (329,894 )
Total long-term portion of convertible notes $ 87,818 $ - </t>
  </si>
  <si>
    <t>Derivative Liabilities (Tables)</t>
  </si>
  <si>
    <t>Fair value of the Derivative Liabilities</t>
  </si>
  <si>
    <t>The following table summarizes the values of
certain assumptions used by the Companys custom model to estimate the fair value of the derivative liabilities as of December
31:
2015 2014
Stock price $ 0.003 $ 0.42
Strike price ranging from 0.001 to 0.50 0.24 to 0.33
Remaining contractual term (years) 0.25 to 4.00 years 0.95 to 0.98 years
Volatility 292 % 160 %
Risk-free rate 0.05% to 1.76 % 0.04% to 1.10 %
Dividend yield 0.0 % 0.0 %</t>
  </si>
  <si>
    <t>Summary of Changes in Fair Value of Financial Liabilities</t>
  </si>
  <si>
    <t xml:space="preserve">The following table provides a summary of changes
in fair value of the Companys Level 3 financial liabilities as of December 31:
2015 2014
Balance, beginning of year $ 382,836 $ 32,528
Excess of fair value over debt discount 2,577,683 -
Debt discount in connection with conversion option of Debentures and detachable warrants 931,181 693,630
Extinguished derivative liability (826,901 ) (22,068 )
Change in fair value of derivative liabilities (709,219 ) (321,254 )
Balance, end of year $ 2,355,580 $ 382,836 </t>
  </si>
  <si>
    <t>Stockholders' Deficit (Tables)</t>
  </si>
  <si>
    <t>Other Liabilities Disclosure [Abstract]</t>
  </si>
  <si>
    <t>Schedule of Changes in stock purchase warrants</t>
  </si>
  <si>
    <t xml:space="preserve">Changes in stock purchase warrants during the
periods ended December 31, 2015 and 2014 are as follows:
Weighted Average Aggregate Weighted Average
Number of Exercise Intrinsic Remaining
Warrants Price Value Exercisable Life
Outstanding, December 31, 2013 - $ - $ - - $ -
Exercisable, December 31, 2013 - - - - -
Issued 2,050,000 1.00 - - -
Exercised - - - - -
Cancelled -
Outstanding, December 31, 2014 2,050,000 1.00 - 2,050,000 4.75 years
Issued 450,000 1.00 - - -
Exercised - - - - -
Cancelled - - - - -
Outstanding, December 31, 2015 2,500,000 $ 1.00 $ - 2,500,000 3.60 years
Exercisable, December 31, 2015 2,500,000 $ 1.00 $ - 2,500,000 3.60 years </t>
  </si>
  <si>
    <t>Asset Retirement Obligation (Tables)</t>
  </si>
  <si>
    <t>Schedule of Asset Retirement Obligation</t>
  </si>
  <si>
    <t xml:space="preserve">The following table sets forth the principal
sources of change of the asset retirement obligation for the years ended December 31, 2015 and 2014:
2015 2014
Asset retirement obligations, beginning of period $ 162,321 $ 8,639
Additions and changes in estimated liabilities (81,245 ) (8,639 )
Asset retirement obligations assumed - 142,336
Accretion expense 14,987 19,985
Asset retirement obligations, end of period $ 96,063 $ 162,321 </t>
  </si>
  <si>
    <t>Income Taxes (Tables)</t>
  </si>
  <si>
    <t>Schedule of Components of Net Deferred Taxes</t>
  </si>
  <si>
    <t xml:space="preserve">The provision for income taxes differs from
the amounts which would be provided by applying the statutory federal income tax rate of 39 percent to net loss before provision
for income taxes for the following reasons:
December 31,
2015 2014
Cumulative NOL $ 5,737,631 $ 4,294,241
Deferred Tax Assets:
Net operating loss carry forwards 2,237,676 1,674,754
Valuation allowance (2, 237,676) (1,674,754 )
$ - $ - </t>
  </si>
  <si>
    <t>Significant Accounting Policies (Details Narrative)</t>
  </si>
  <si>
    <t>Sep. 02, 2014USD ($)</t>
  </si>
  <si>
    <t>Dec. 31, 2015USD ($)Boe</t>
  </si>
  <si>
    <t>Dec. 31, 2014USD ($)Boeshares</t>
  </si>
  <si>
    <t>Dec. 31, 2013USD ($)</t>
  </si>
  <si>
    <t>Cash FDIC insured amount</t>
  </si>
  <si>
    <t>Oil and gas reserves conversion to common unit's basis of barrel of oil. | Boe</t>
  </si>
  <si>
    <t>Disclosure of oil and gas reserves conversion to common units</t>
  </si>
  <si>
    <t>Oil and gas reserves are converted to a common unit
of measure based on the energy content of 6,000 cubic feet of gas to one barrel of oil.</t>
  </si>
  <si>
    <t>Sale of interests in oil and gas properties in exchange of shares | shares</t>
  </si>
  <si>
    <t>Sale of interests in oil and gas properties in exchange of shares value</t>
  </si>
  <si>
    <t>Additional cost for leases development</t>
  </si>
  <si>
    <t>Impairment charge</t>
  </si>
  <si>
    <t>Impirement losses</t>
  </si>
  <si>
    <t>Accretion on asset retirement obligation</t>
  </si>
  <si>
    <t>Available-for-sale securities</t>
  </si>
  <si>
    <t>Unrealized gains (losses) on available-for-sale securities</t>
  </si>
  <si>
    <t>Accumulated other comprehensive losses</t>
  </si>
  <si>
    <t>Concentration risk oil production</t>
  </si>
  <si>
    <t>95.00%</t>
  </si>
  <si>
    <t>Purchase interest</t>
  </si>
  <si>
    <t>Sales Revenue Net [Member] | Two Customer [Member]</t>
  </si>
  <si>
    <t>92.00%</t>
  </si>
  <si>
    <t>Accounts Receivable [Member] | One Customer [Member]</t>
  </si>
  <si>
    <t>100.00%</t>
  </si>
  <si>
    <t>77.00%</t>
  </si>
  <si>
    <t>Minimum [Member]</t>
  </si>
  <si>
    <t>Property and equipment useful live</t>
  </si>
  <si>
    <t>3 years</t>
  </si>
  <si>
    <t>Maximum [Member]</t>
  </si>
  <si>
    <t>5 years</t>
  </si>
  <si>
    <t>Powers-Sanders And Stroebel Broyles Leases [Member]</t>
  </si>
  <si>
    <t>Percentage of acquisition of working interest</t>
  </si>
  <si>
    <t>Bradford A and B Leases [Member]</t>
  </si>
  <si>
    <t>93.75%</t>
  </si>
  <si>
    <t>Fortune Leases [Member]</t>
  </si>
  <si>
    <t>43.75%</t>
  </si>
  <si>
    <t>Dawson Conway [Member]</t>
  </si>
  <si>
    <t>15.00%</t>
  </si>
  <si>
    <t>Business combined cash consideration</t>
  </si>
  <si>
    <t>Bradford JV [Member]</t>
  </si>
  <si>
    <t>Acquire interest in joint venture</t>
  </si>
  <si>
    <t>Value of equity interest acquired per unit</t>
  </si>
  <si>
    <t>Percentage of units acquired company</t>
  </si>
  <si>
    <t>1.00%</t>
  </si>
  <si>
    <t>Going Concern (Details Narrative) - USD ($)</t>
  </si>
  <si>
    <t>Net cash used in operating activities</t>
  </si>
  <si>
    <t>Fair Value of Financial Instruments - Schedule of Fair Value, Assets and Liabilities Measured on Recurring Basis (Details) - USD ($)</t>
  </si>
  <si>
    <t>Assets, Marketable securities</t>
  </si>
  <si>
    <t>Assets, Total</t>
  </si>
  <si>
    <t>Liabilities, Derivative liability</t>
  </si>
  <si>
    <t>Liabilities, Total</t>
  </si>
  <si>
    <t>Level 1 [Member]</t>
  </si>
  <si>
    <t>Level 2 [Member]</t>
  </si>
  <si>
    <t>Level 3 [Member]</t>
  </si>
  <si>
    <t>Fair Value of Financial Instruments - Schedule of Changes in Fair Value of the Financial Liabilities (Details) - USD ($)</t>
  </si>
  <si>
    <t>Beginning balance</t>
  </si>
  <si>
    <t>Excess of fair value over debt discount</t>
  </si>
  <si>
    <t>Debt discount in connection with conversion option of Debentures and detachable warrants</t>
  </si>
  <si>
    <t>Extinguished derivative liability</t>
  </si>
  <si>
    <t>Change in fair value of derivative liabilities</t>
  </si>
  <si>
    <t>Ending balance</t>
  </si>
  <si>
    <t>Net gain for the period included in earnings relating to the liabilities held at December 31, 2015</t>
  </si>
  <si>
    <t>Oil And Gas Properties (Details Narrative)</t>
  </si>
  <si>
    <t>Sep. 02, 2014shares</t>
  </si>
  <si>
    <t>Jun. 16, 2014USD ($)aWell</t>
  </si>
  <si>
    <t>Mar. 11, 2014USD ($)</t>
  </si>
  <si>
    <t>Mar. 06, 2014USD ($)aWell</t>
  </si>
  <si>
    <t>Mar. 05, 2014USD ($)aWell</t>
  </si>
  <si>
    <t>Nov. 30, 2015</t>
  </si>
  <si>
    <t>Mar. 31, 2015USD ($)</t>
  </si>
  <si>
    <t>Mar. 31, 2014USD ($)</t>
  </si>
  <si>
    <t>Jul. 31, 2013USD ($)</t>
  </si>
  <si>
    <t>Dec. 31, 2015USD ($)</t>
  </si>
  <si>
    <t>Dec. 31, 2014USD ($)aBoe</t>
  </si>
  <si>
    <t>Equity ownerhip interest rate</t>
  </si>
  <si>
    <t>Debt maturity period</t>
  </si>
  <si>
    <t>Nov. 18,
		2015</t>
  </si>
  <si>
    <t>Values of oil and gas properties</t>
  </si>
  <si>
    <t>Dawson Conway Leases Property [Member]</t>
  </si>
  <si>
    <t>Purchase of working interest</t>
  </si>
  <si>
    <t>85.00%</t>
  </si>
  <si>
    <t>Net revenue interest</t>
  </si>
  <si>
    <t>75.00%</t>
  </si>
  <si>
    <t>Oil and gas property, purchase price</t>
  </si>
  <si>
    <t>Issued promissory note for oil and gas leases</t>
  </si>
  <si>
    <t>Oil and Gas Properties [Member] | September and October [Member]</t>
  </si>
  <si>
    <t>Number of production oil wells | Boe</t>
  </si>
  <si>
    <t>Cost of drilling charged for oil and gas properties</t>
  </si>
  <si>
    <t>Oil and Gas Properties [Member] | Broyles Lease [Member]</t>
  </si>
  <si>
    <t>76.00%</t>
  </si>
  <si>
    <t>Oil and Gas Properties [Member] | Stroebel Lease [Member]</t>
  </si>
  <si>
    <t>78.00%</t>
  </si>
  <si>
    <t>Oil and Gas Properties [Member] | Dawson Conway [Member]</t>
  </si>
  <si>
    <t>Percentage of additional working interest</t>
  </si>
  <si>
    <t>Percentage of senior secured convertible notes</t>
  </si>
  <si>
    <t>12.00%</t>
  </si>
  <si>
    <t>Oil and Gas Properties [Member] | Sabor X Energy Services [Member]</t>
  </si>
  <si>
    <t>80.00%</t>
  </si>
  <si>
    <t>Area of land | a</t>
  </si>
  <si>
    <t>Number of production oil wells | Well</t>
  </si>
  <si>
    <t>Oil and Gas Properties [Member] | Hunting Dog Capital LLC [Member]</t>
  </si>
  <si>
    <t>Oil and Gas Properties [Member] | Bradford JV [Member]</t>
  </si>
  <si>
    <t>20.00%</t>
  </si>
  <si>
    <t>5.00%</t>
  </si>
  <si>
    <t>Number of units exchanged for ownership interest | shares</t>
  </si>
  <si>
    <t>Oil and Gas Properties [Member] | P.I.D. Drilling, Inc [Member]</t>
  </si>
  <si>
    <t>32.375%</t>
  </si>
  <si>
    <t>Received refunds</t>
  </si>
  <si>
    <t>Oil and Gas Properties [Member] | Bradford [Member]</t>
  </si>
  <si>
    <t>Property and Equipment (Details Narrative) - USD ($)</t>
  </si>
  <si>
    <t>Depreciation expense</t>
  </si>
  <si>
    <t>Truck [Member]</t>
  </si>
  <si>
    <t>Sale of truck book vaue</t>
  </si>
  <si>
    <t>Proceeds from sale of assets</t>
  </si>
  <si>
    <t>Settled equipment purchase contract payable</t>
  </si>
  <si>
    <t>Gain on sale of property and equipment</t>
  </si>
  <si>
    <t>Realized gain on asset</t>
  </si>
  <si>
    <t>Property and Equipment - Schedule of Property and Equipment (Details) - USD ($)</t>
  </si>
  <si>
    <t>Office equipment</t>
  </si>
  <si>
    <t>Computer hardware and software</t>
  </si>
  <si>
    <t>Leasehold improvements</t>
  </si>
  <si>
    <t>Transportation equipment</t>
  </si>
  <si>
    <t>Building</t>
  </si>
  <si>
    <t>Property and equipment, gross</t>
  </si>
  <si>
    <t>Less: accumulated depreciation</t>
  </si>
  <si>
    <t>Property and equipment,net</t>
  </si>
  <si>
    <t>Senior Secured Convertible Promissory Notes Payable (Details Narrative) - USD ($)</t>
  </si>
  <si>
    <t>1 Months Ended</t>
  </si>
  <si>
    <t>3 Months Ended</t>
  </si>
  <si>
    <t>Mar. 31, 2014</t>
  </si>
  <si>
    <t>Convertible note, maturity date</t>
  </si>
  <si>
    <t>Remaining Principle amount to issue</t>
  </si>
  <si>
    <t>Warrants expiration date</t>
  </si>
  <si>
    <t>Dec. 31,
		2019</t>
  </si>
  <si>
    <t>Warrants average risk free interest rate</t>
  </si>
  <si>
    <t>0.11%</t>
  </si>
  <si>
    <t>Warrants expected dividends</t>
  </si>
  <si>
    <t>0.00%</t>
  </si>
  <si>
    <t>Warrants volatility rate</t>
  </si>
  <si>
    <t>292.00%</t>
  </si>
  <si>
    <t>160.00%</t>
  </si>
  <si>
    <t>Accrued interest</t>
  </si>
  <si>
    <t>Senior Secured Convertible Notes [Member]</t>
  </si>
  <si>
    <t>Proceeds from convertible debt</t>
  </si>
  <si>
    <t>Warrants to purchase shares of common stock</t>
  </si>
  <si>
    <t>Common stock exercise per share</t>
  </si>
  <si>
    <t>Warrants attribute to additional paid in capital</t>
  </si>
  <si>
    <t>Warrants term</t>
  </si>
  <si>
    <t>2 years</t>
  </si>
  <si>
    <t>0.69%</t>
  </si>
  <si>
    <t>238.45%</t>
  </si>
  <si>
    <t>Interest expense</t>
  </si>
  <si>
    <t>Commission and fees</t>
  </si>
  <si>
    <t>Prepaid expense debt issuance costs, net</t>
  </si>
  <si>
    <t>Convertible notes, bearing interest rate</t>
  </si>
  <si>
    <t>Dec. 15,
		2015</t>
  </si>
  <si>
    <t>Percentage of stock coverage value based on bid price of stock</t>
  </si>
  <si>
    <t>200.00%</t>
  </si>
  <si>
    <t>Senior Secured Convertible Promissory Notes Payable - Schedule of Convertible Notes Payable (Details) - USD ($)</t>
  </si>
  <si>
    <t>12% Senior secured convertible promissory notes</t>
  </si>
  <si>
    <t>Discount</t>
  </si>
  <si>
    <t>Accumulated amortization of discount</t>
  </si>
  <si>
    <t>Remaining discount</t>
  </si>
  <si>
    <t>12% Senior secured convertible notes payable, net</t>
  </si>
  <si>
    <t>Loan Payable, Notes Payable and Convertible Notes Payable (Details Narrative)</t>
  </si>
  <si>
    <t>Jul. 17, 2015USD ($)</t>
  </si>
  <si>
    <t>Jun. 02, 2015USD ($)</t>
  </si>
  <si>
    <t>May. 28, 2015shares</t>
  </si>
  <si>
    <t>May. 21, 2015USD ($)$ / shares</t>
  </si>
  <si>
    <t>May. 08, 2015USD ($)$ / shares</t>
  </si>
  <si>
    <t>May. 05, 2015shares</t>
  </si>
  <si>
    <t>May. 01, 2015USD ($)</t>
  </si>
  <si>
    <t>Apr. 06, 2015USD ($)</t>
  </si>
  <si>
    <t>Mar. 18, 2015USD ($)</t>
  </si>
  <si>
    <t>Dec. 23, 2014USD ($)</t>
  </si>
  <si>
    <t>Sep. 22, 2014USD ($)$ / shares</t>
  </si>
  <si>
    <t>Sep. 11, 2014USD ($)$ / sharesshares</t>
  </si>
  <si>
    <t>Jul. 31, 2013USD ($)a</t>
  </si>
  <si>
    <t>Sep. 30, 2014USD ($)</t>
  </si>
  <si>
    <t>Aug. 27, 2015USD ($)$ / shares</t>
  </si>
  <si>
    <t>Dec. 31, 2015USD ($)$ / sharesshares</t>
  </si>
  <si>
    <t>Dec. 31, 2014USD ($)shares</t>
  </si>
  <si>
    <t>Nov. 25, 2015$ / shares</t>
  </si>
  <si>
    <t>Proceeds of notes payable</t>
  </si>
  <si>
    <t>Debt instruments maturity date</t>
  </si>
  <si>
    <t>Notes payable</t>
  </si>
  <si>
    <t>Additional interest paid</t>
  </si>
  <si>
    <t>Debt instrument conversion amount, shares | shares</t>
  </si>
  <si>
    <t>Amortization of prepaid debt issuance cost</t>
  </si>
  <si>
    <t>Notes Payable [Member]</t>
  </si>
  <si>
    <t>Principal balance of note</t>
  </si>
  <si>
    <t>Notes Payable [Member] | Minimum [Member]</t>
  </si>
  <si>
    <t>Debt instrumenst interest rate</t>
  </si>
  <si>
    <t>9.00%</t>
  </si>
  <si>
    <t>Notes Payable [Member] | Maximum [Member]</t>
  </si>
  <si>
    <t>10.00%</t>
  </si>
  <si>
    <t>July 2013 Note Payable [Member]</t>
  </si>
  <si>
    <t>Debt instruments default interest rate</t>
  </si>
  <si>
    <t>6.00%</t>
  </si>
  <si>
    <t>Percentage of revenue interest</t>
  </si>
  <si>
    <t>Area of land covering oil and gas lease | a</t>
  </si>
  <si>
    <t>Proceeds from promissory note</t>
  </si>
  <si>
    <t>Debt due term</t>
  </si>
  <si>
    <t>September 11, 2014 Note Payable [Member]</t>
  </si>
  <si>
    <t>90 days</t>
  </si>
  <si>
    <t>Promissory note issued</t>
  </si>
  <si>
    <t>Cash received</t>
  </si>
  <si>
    <t>Restricted common stock issued | shares</t>
  </si>
  <si>
    <t>Stock issued per share | $ / shares</t>
  </si>
  <si>
    <t>Share based payments credit to common stock</t>
  </si>
  <si>
    <t>Shares issued to pay interest | shares</t>
  </si>
  <si>
    <t>Value of shares issued to pay interest</t>
  </si>
  <si>
    <t>2013 Convertible Note Issued [Member]</t>
  </si>
  <si>
    <t>Debt instruments conversion price | $ / shares</t>
  </si>
  <si>
    <t>Debt instrument, accrued interest</t>
  </si>
  <si>
    <t>8.00%</t>
  </si>
  <si>
    <t>Repayment of principle amount</t>
  </si>
  <si>
    <t>Convertible Note Issued On September 22, 2014 [Member]</t>
  </si>
  <si>
    <t>180 days</t>
  </si>
  <si>
    <t>Commission paid</t>
  </si>
  <si>
    <t>Interest expense on debt</t>
  </si>
  <si>
    <t>Percentage of average closing price</t>
  </si>
  <si>
    <t>Debt discount</t>
  </si>
  <si>
    <t>Amortization of interest expense</t>
  </si>
  <si>
    <t>September 22, 2014 Note Payable One [Member]</t>
  </si>
  <si>
    <t>September 22, 2014 Note Payable Two [Member]</t>
  </si>
  <si>
    <t>Legal fees related to credit facility</t>
  </si>
  <si>
    <t>Convertible Note Issued On December 23, 2014 [Member]</t>
  </si>
  <si>
    <t>40.00%</t>
  </si>
  <si>
    <t>Convertible Note Issued On January 12, 2015 [Member]</t>
  </si>
  <si>
    <t>120.00%</t>
  </si>
  <si>
    <t>Convertible Note issued On January 16, 2015 [Member]</t>
  </si>
  <si>
    <t>130.00%</t>
  </si>
  <si>
    <t>Percentage of discount of average lowest three trading price</t>
  </si>
  <si>
    <t>35.00%</t>
  </si>
  <si>
    <t>Convertible Note Issued On January 22, 2015 [Member]</t>
  </si>
  <si>
    <t>Jan. 28,
		2017</t>
  </si>
  <si>
    <t>60.00%</t>
  </si>
  <si>
    <t>Convertible Note issued On January 28, 2015 [Member]</t>
  </si>
  <si>
    <t>Convertible Note Issued On March 18, 2015 [Member]</t>
  </si>
  <si>
    <t>115.00%</t>
  </si>
  <si>
    <t>Mar. 18,
		2017</t>
  </si>
  <si>
    <t>Percentage of discount</t>
  </si>
  <si>
    <t>Convertible Note Issued On March 18, 2015 And August 27, 2015 [Member]</t>
  </si>
  <si>
    <t>Convertible Note Issued On April 6, 2015 [Member]</t>
  </si>
  <si>
    <t>55.00%</t>
  </si>
  <si>
    <t>Convertible Note Issued On April 6, 2015 [Member] | Minimum [Member]</t>
  </si>
  <si>
    <t>125.00%</t>
  </si>
  <si>
    <t>Convertible Note Issued On April 6, 2015 [Member] | Maximum [Member]</t>
  </si>
  <si>
    <t>150.00%</t>
  </si>
  <si>
    <t>Convertible Note Issued On May 1, 2015 [Member]</t>
  </si>
  <si>
    <t>Prepaid loan cost</t>
  </si>
  <si>
    <t>Convertible Note Issued On May 1, 2015 [Member] | Minimum [Member]</t>
  </si>
  <si>
    <t>Convertible Note Issued On May 1, 2015 [Member] | Maximum [Member]</t>
  </si>
  <si>
    <t>Convertible Note Issued On May 8, 2015 [Member]</t>
  </si>
  <si>
    <t>Weighted average exercise price percentage</t>
  </si>
  <si>
    <t>70.00%</t>
  </si>
  <si>
    <t>Convertible Note Issued On May 21, 2015 [Member]</t>
  </si>
  <si>
    <t>Mar. 8,
		2016</t>
  </si>
  <si>
    <t>Convertible Note Issued On June 2, 2015 [Member]</t>
  </si>
  <si>
    <t>Jun. 2,
		2016</t>
  </si>
  <si>
    <t>Convertible Note Issued On July 17, 2015 [Member]</t>
  </si>
  <si>
    <t>Penalty amount payable on debt per day</t>
  </si>
  <si>
    <t>Convertible Note Issued On July 17, 2015 [Member] | Within 90 days [Member]</t>
  </si>
  <si>
    <t>90.00%</t>
  </si>
  <si>
    <t>Convertible Note Issued On July 17, 2015 [Member] | After 90 Days [Member]</t>
  </si>
  <si>
    <t>Convertible Note Issued On July 17, 2015 [Member] | Event of Default [Member]</t>
  </si>
  <si>
    <t>24.00%</t>
  </si>
  <si>
    <t>Convertible Note Issued On July 17, 2015 [Member] | After Delivery Date [Member]</t>
  </si>
  <si>
    <t>Extension Of Convertible Notes Payable [Member]</t>
  </si>
  <si>
    <t>Beneficial conversion feature</t>
  </si>
  <si>
    <t>Convertible Notes Payable [Member]</t>
  </si>
  <si>
    <t>Beneficial conversion feature net of amortization</t>
  </si>
  <si>
    <t>Loan Payable Notes Payable and Convertible Notes Payable - Schedule of Loan Payable Outstanding (Details) - USD ($)</t>
  </si>
  <si>
    <t>Loan Payable Notes Payable And Convertible Notes Payable - Schedule Of Loan Payable Outstanding Details</t>
  </si>
  <si>
    <t>Loan payable obtained in November 2015 of $172,800, net of debt discount of $36,759, payable over 273 days beginning on November 18, 2015 with daily payments of $633.</t>
  </si>
  <si>
    <t>Loan Payable Notes Payable and Convertible Notes Payable - Schedule of Loan Payable Outstanding (Details) (Parenthetical) - USD ($)</t>
  </si>
  <si>
    <t>Proceeds from loan</t>
  </si>
  <si>
    <t>Debt instruments periodic payments</t>
  </si>
  <si>
    <t>Loan Payable Notes Payable and Convertible Notes Payable - Schedule of Notes Payable Short and Long Term Portion (Details) - USD ($)</t>
  </si>
  <si>
    <t>Less: Current portion</t>
  </si>
  <si>
    <t>Notes Payable of Short And Long Term [Member]</t>
  </si>
  <si>
    <t>Total notes payable</t>
  </si>
  <si>
    <t>Long-term portion</t>
  </si>
  <si>
    <t>Loan Payable Notes Payable and Convertible Notes Payable - Schedule of Notes Payable (Details) - USD ($)</t>
  </si>
  <si>
    <t>Loan Payable Notes Payable And Convertible Notes Payable - Schedule Of Notes Payable Details</t>
  </si>
  <si>
    <t>Promissory note of $340,000 bearing 6% interest per annum</t>
  </si>
  <si>
    <t>Loan Payable Notes Payable and Convertible Notes Payable - Schedule of Notes Payable (Details) (Parenthetical)</t>
  </si>
  <si>
    <t>Proceeds from debt</t>
  </si>
  <si>
    <t>Debt instruments interest rate per annum</t>
  </si>
  <si>
    <t>Loan Payable Notes Payable and Convertible Notes Payable - Schedule of Convertible Notes Payable Outstanding (Details) - USD ($)</t>
  </si>
  <si>
    <t>Total principal and interest including default interest and penalties</t>
  </si>
  <si>
    <t>Less : Current portion of convertible notes</t>
  </si>
  <si>
    <t>Total long-term portion of convertible notes</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Loan Payable Notes Payable and Convertible Notes Payable - Schedule of Convertible Notes Payable Outstanding (Details) (Parenthetical) - USD ($)</t>
  </si>
  <si>
    <t>Convertible promissory notes net of debt discount</t>
  </si>
  <si>
    <t>Derivative Liabilities (Details Narrative) - USD ($)</t>
  </si>
  <si>
    <t>Derivative liabilities</t>
  </si>
  <si>
    <t>Derivative Liabilities [Member]</t>
  </si>
  <si>
    <t>Derivative expense</t>
  </si>
  <si>
    <t>Fair value of convertible instruments</t>
  </si>
  <si>
    <t>Warrant derivative liability</t>
  </si>
  <si>
    <t>Derivative Liabilities - Fair Value of the Derivative Liabilities (Details) - $ / shares</t>
  </si>
  <si>
    <t>Stock price</t>
  </si>
  <si>
    <t>Volatility</t>
  </si>
  <si>
    <t>Risk-free rate</t>
  </si>
  <si>
    <t>Dividend yield</t>
  </si>
  <si>
    <t>Strike price ranging from</t>
  </si>
  <si>
    <t>Remaining contractual term (years)</t>
  </si>
  <si>
    <t>3 months</t>
  </si>
  <si>
    <t>11 months 12 days</t>
  </si>
  <si>
    <t>0.05%</t>
  </si>
  <si>
    <t>0.04%</t>
  </si>
  <si>
    <t>4 years</t>
  </si>
  <si>
    <t>11 months 23 days</t>
  </si>
  <si>
    <t>1.76%</t>
  </si>
  <si>
    <t>1.10%</t>
  </si>
  <si>
    <t>Derivative Liabilities - Summary of Changes in Fair Value of Financial Liabilities (Details) - USD ($)</t>
  </si>
  <si>
    <t>Stockholders' Deficit (Details Narrative) - USD ($)</t>
  </si>
  <si>
    <t>Nov. 24, 2015</t>
  </si>
  <si>
    <t>Feb. 25, 2015</t>
  </si>
  <si>
    <t>Sep. 22, 2014</t>
  </si>
  <si>
    <t>Common stock authorized</t>
  </si>
  <si>
    <t>Number of shares issued for cash</t>
  </si>
  <si>
    <t>Number of shares issued for cash, value</t>
  </si>
  <si>
    <t>Common stock issued period for services</t>
  </si>
  <si>
    <t>Number of shares issued for debt conversion</t>
  </si>
  <si>
    <t>Conversion stock issued</t>
  </si>
  <si>
    <t>Conversion stock issued, value</t>
  </si>
  <si>
    <t>Additional paid in capital</t>
  </si>
  <si>
    <t>Number of stock cancelled</t>
  </si>
  <si>
    <t>Common stock cancelled during period, shares</t>
  </si>
  <si>
    <t>Common stock cancelled during period</t>
  </si>
  <si>
    <t>Common stock outstanding</t>
  </si>
  <si>
    <t>Extinguishment of derivative liabilities</t>
  </si>
  <si>
    <t>Preferred Stock</t>
  </si>
  <si>
    <t>Preferred stock voting</t>
  </si>
  <si>
    <t>110 votes</t>
  </si>
  <si>
    <t>Preferred stock outstanding</t>
  </si>
  <si>
    <t>Number of class C warrants issued during period</t>
  </si>
  <si>
    <t>Number of warrants exercisable during period</t>
  </si>
  <si>
    <t>Sale of stock price per share</t>
  </si>
  <si>
    <t>Issuance of warrants to purchase of stock</t>
  </si>
  <si>
    <t>Timothy Crawford [Member]</t>
  </si>
  <si>
    <t>Number of restricted shares issued</t>
  </si>
  <si>
    <t>Number of restricted shares issued, value</t>
  </si>
  <si>
    <t>Oil And Gas Properties [Member]</t>
  </si>
  <si>
    <t>Number of shares issued for exchange</t>
  </si>
  <si>
    <t>Number of shares issued for exchange , value</t>
  </si>
  <si>
    <t>Received treasury stock for exchange</t>
  </si>
  <si>
    <t>Contractors [Member]</t>
  </si>
  <si>
    <t>Accounts Payable [Member]</t>
  </si>
  <si>
    <t>Charles A Koenig [Member]</t>
  </si>
  <si>
    <t>Legal Settlement [Member]</t>
  </si>
  <si>
    <t>Note Payable [Member]</t>
  </si>
  <si>
    <t>Lease [Member]</t>
  </si>
  <si>
    <t>Various Consultants [Member]</t>
  </si>
  <si>
    <t>Employment Agreement [Member]</t>
  </si>
  <si>
    <t>Short Term Note Payable [Member]</t>
  </si>
  <si>
    <t>Various Convertible Notes Payable [Member]</t>
  </si>
  <si>
    <t>Syndicated Capital, Inc [Member]</t>
  </si>
  <si>
    <t>Warrants and Warrant Derivative Liability - Schedule of Changes in Stock Purchase Warrants (Details) - Warrants [Member] - USD ($)</t>
  </si>
  <si>
    <t>Number of warrants outstanding, beginning</t>
  </si>
  <si>
    <t>Number of warrants exercisable, beginning</t>
  </si>
  <si>
    <t>Number of warrants, issued</t>
  </si>
  <si>
    <t>Number of warrants, exercised</t>
  </si>
  <si>
    <t>Number of warrants, cancelled</t>
  </si>
  <si>
    <t>Number of warrants outstanding, ending</t>
  </si>
  <si>
    <t>Number of warrants exercisable, ending</t>
  </si>
  <si>
    <t>Weighted average exercise price outstanding, beginning</t>
  </si>
  <si>
    <t>Weighted average exercise price exercisable, beginning</t>
  </si>
  <si>
    <t>Weighted average exercise price, issued</t>
  </si>
  <si>
    <t>Weighted average exercise price, exercised</t>
  </si>
  <si>
    <t>Weighted average exercise price, cancelled</t>
  </si>
  <si>
    <t>Weighted average exercise price outstanding, ending</t>
  </si>
  <si>
    <t>Weighted average exercise price exercisable, ending</t>
  </si>
  <si>
    <t>Aggregate intrinsic value outstanding, beginning</t>
  </si>
  <si>
    <t>Aggregate intrinsic value exercisable, beginning</t>
  </si>
  <si>
    <t>Aggregate intrinsic value outstanding, ending</t>
  </si>
  <si>
    <t>Aggregate intrinsic value exercisable, ending</t>
  </si>
  <si>
    <t>Exercisable warrants outstanding</t>
  </si>
  <si>
    <t>Exercisable, Outstanding</t>
  </si>
  <si>
    <t>Exercisable, issued</t>
  </si>
  <si>
    <t>Exercisable, cancelled</t>
  </si>
  <si>
    <t>Exercsable warrants ending</t>
  </si>
  <si>
    <t>Exercisable, ending</t>
  </si>
  <si>
    <t>Weighted average remaining life, outstanding</t>
  </si>
  <si>
    <t>3 years 7 months 6 days</t>
  </si>
  <si>
    <t>4 years 9 months</t>
  </si>
  <si>
    <t>Weighted average remaining life, exercisable</t>
  </si>
  <si>
    <t>Related Party Transactions (Details Narrative) - USD ($)</t>
  </si>
  <si>
    <t>Jun. 02, 2014</t>
  </si>
  <si>
    <t>Number of units obtained</t>
  </si>
  <si>
    <t>Total number of units</t>
  </si>
  <si>
    <t>Purchase Interest price per unit total</t>
  </si>
  <si>
    <t>Billed revenue</t>
  </si>
  <si>
    <t>Unpaid accounts receivable</t>
  </si>
  <si>
    <t>Bonds payable to related parties</t>
  </si>
  <si>
    <t>Related party receivables</t>
  </si>
  <si>
    <t>Former Officer [Member]</t>
  </si>
  <si>
    <t>Treasury shares issued</t>
  </si>
  <si>
    <t>Administrative and pumping fee</t>
  </si>
  <si>
    <t>Percentage of actual cost of electricity, taxes and ongoing maintenance and repairs to operating asset</t>
  </si>
  <si>
    <t>93.70%</t>
  </si>
  <si>
    <t>Asset Retirement Obligation - Schedule of Change of the Asset Retirement Obligation (Details) - USD ($)</t>
  </si>
  <si>
    <t>Asset retirement obligations, beginning of period</t>
  </si>
  <si>
    <t>Revisions in estimated liabilities</t>
  </si>
  <si>
    <t>Asset retirement obligations assumed</t>
  </si>
  <si>
    <t>Asset retirement obligations, end of period</t>
  </si>
  <si>
    <t>Income Taxes (Details Narrative) - USD ($)</t>
  </si>
  <si>
    <t>Provision for income taxes</t>
  </si>
  <si>
    <t>Income tax benefit at U. S. federal statutory rates</t>
  </si>
  <si>
    <t>39.00%</t>
  </si>
  <si>
    <t>Cumulative net operating carryforward loss</t>
  </si>
  <si>
    <t>Operating loss carryforward loss, expiration dates</t>
  </si>
  <si>
    <t>various years beginning in 2031 and carrying
forward through 2035</t>
  </si>
  <si>
    <t>Valuation allowance</t>
  </si>
  <si>
    <t>Income Taxes - Schedule of Components of Net Deferred Taxes (Details) - USD ($)</t>
  </si>
  <si>
    <t>Cumulative NOL</t>
  </si>
  <si>
    <t>Net operating loss carry forwards</t>
  </si>
  <si>
    <t>Deferred tax assets, net</t>
  </si>
  <si>
    <t>Commitments and Contingencies (Details Narrative)</t>
  </si>
  <si>
    <t>May. 22, 2015USD ($)</t>
  </si>
  <si>
    <t>Mar. 02, 2015USD ($)</t>
  </si>
  <si>
    <t>Nov. 10, 2014USD ($)</t>
  </si>
  <si>
    <t>Jul. 12, 2014USD ($)</t>
  </si>
  <si>
    <t>Jul. 01, 2014USD ($)</t>
  </si>
  <si>
    <t>Nov. 30, 2015USD ($)</t>
  </si>
  <si>
    <t>Dec. 31, 2015USD ($)Lease</t>
  </si>
  <si>
    <t>Jun. 12, 2015USD ($)</t>
  </si>
  <si>
    <t>Apr. 27, 2015USD ($)shares</t>
  </si>
  <si>
    <t>Equity ownerhip interest</t>
  </si>
  <si>
    <t>Purchase consideration</t>
  </si>
  <si>
    <t>Cash purchase amount consideration</t>
  </si>
  <si>
    <t>Damages sought, value</t>
  </si>
  <si>
    <t>Property sold</t>
  </si>
  <si>
    <t>Percentage of remaining working interest</t>
  </si>
  <si>
    <t>Damages value exceed</t>
  </si>
  <si>
    <t>Contingencies or additional litigation</t>
  </si>
  <si>
    <t>Mr. Miller [Member]</t>
  </si>
  <si>
    <t>HLA Interests [Member]</t>
  </si>
  <si>
    <t>Percentage of related party working interest</t>
  </si>
  <si>
    <t>Payment of working interest</t>
  </si>
  <si>
    <t>Number of leases | Lease</t>
  </si>
  <si>
    <t>Purchase price settlement period</t>
  </si>
  <si>
    <t>24 months</t>
  </si>
  <si>
    <t>Percentage of litigation settlement interest rate changes</t>
  </si>
  <si>
    <t>Mr. Mitchell [Member]</t>
  </si>
  <si>
    <t>Number of shares under claim | shares</t>
  </si>
  <si>
    <t>Accrued expenses</t>
  </si>
  <si>
    <t>Mr. Dunne [Member]</t>
  </si>
  <si>
    <t>Amount owed to services rendered</t>
  </si>
  <si>
    <t>Difference in value of stock give as compensation</t>
  </si>
  <si>
    <t>Keystones [Member]</t>
  </si>
  <si>
    <t>Payment to acquire property</t>
  </si>
  <si>
    <t>Undivided working interest</t>
  </si>
  <si>
    <t>50.00%</t>
  </si>
  <si>
    <t>Contract Operating Agreement [Member] | Bradford JV [Member]</t>
  </si>
  <si>
    <t>Administrative and pumping fee per month</t>
  </si>
  <si>
    <t>Percentage of actual cost of electricity</t>
  </si>
  <si>
    <t>Participation Interest Purchase Agreement [Member]</t>
  </si>
  <si>
    <t>Purchase price consideration description</t>
  </si>
  <si>
    <t>As to the Company&amp;#226;&amp;#128;&amp;#153;s twenty
(20) Participation Interests, the Purchase Agreement additionally provided that
Cardinal would (i) be presently paid the amount of $250,000 included in the
cash purchase amount in consideration of the Company&amp;#226;&amp;#128;&amp;#153;s assignment thereunder to
Keystone Energy of the beneficial interest in ten (10) of its twenty (20)
Participation Interests and (ii) as to the other ten (10) of the Company&amp;#226;&amp;#128;&amp;#153;s
Participation Interests, exchange the Company&amp;#226;&amp;#128;&amp;#153;s rights therein to Keystone for
a five (5%) percent equity ownership interest in Keystone Energy. The
Participation Interests of all Sellers acquired under the Purchase Agreement
were designated to be and are being held in escrow pending the acquisition of
all of the Sellers Participation Interests or the expiration of the 365 day
period, whichever occurs first</t>
  </si>
  <si>
    <t>Subsequent Events (Details Narrative) - USD ($)</t>
  </si>
  <si>
    <t>Mar. 01, 2016</t>
  </si>
  <si>
    <t>Feb. 12, 2016</t>
  </si>
  <si>
    <t>Feb. 04, 2016</t>
  </si>
  <si>
    <t>Debt instruments remaining outstanding principal</t>
  </si>
  <si>
    <t>Subsequent Event [Member]</t>
  </si>
  <si>
    <t>Litigation amount</t>
  </si>
  <si>
    <t>Percentage of settlement amount interest</t>
  </si>
  <si>
    <t>22.00%</t>
  </si>
  <si>
    <t>Payment of settelment</t>
  </si>
  <si>
    <t>Subsequent Event [Member] | Iconic Holdings [Member]</t>
  </si>
  <si>
    <t>Unpaid principal and interest</t>
  </si>
  <si>
    <t>Subsequent Event [Member] | Unrelated Party [Member]</t>
  </si>
  <si>
    <t>Sale of fixed asset</t>
  </si>
  <si>
    <t>Proceeds from sale of asset</t>
  </si>
  <si>
    <t>Percentage of secured promissory note issued</t>
  </si>
  <si>
    <t>Proceeds from secured note</t>
  </si>
  <si>
    <t>Mar. 12,
		2019</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835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3165558</v>
      </c>
    </row>
    <row r="15" spans="1:4">
      <c s="4" r="A15" t="s">
        <v>25</v>
      </c>
      <c s="6" r="C15" t="n">
        <v>83379557</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53</v>
      </c>
    </row>
    <row r="4" spans="1:2">
      <c s="4" r="A4" t="s">
        <v>201</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4155</v>
      </c>
      <c s="7" r="C3" t="n">
        <v>115398</v>
      </c>
    </row>
    <row r="4" spans="1:3">
      <c s="4" r="A4" t="s">
        <v>35</v>
      </c>
      <c s="4" r="B4" t="s">
        <v>36</v>
      </c>
      <c s="6" r="C4" t="n">
        <v>10453</v>
      </c>
    </row>
    <row r="5" spans="1:3">
      <c s="4" r="A5" t="s">
        <v>37</v>
      </c>
      <c s="7" r="B5" t="n">
        <v>180712</v>
      </c>
      <c s="6" r="C5" t="n">
        <v>225000</v>
      </c>
    </row>
    <row r="6" spans="1:3">
      <c s="4" r="A6" t="s">
        <v>38</v>
      </c>
      <c s="6" r="B6" t="n">
        <v>30800</v>
      </c>
      <c s="6" r="C6" t="n">
        <v>69300</v>
      </c>
    </row>
    <row r="7" spans="1:3">
      <c s="4" r="A7" t="s">
        <v>39</v>
      </c>
      <c s="6" r="B7" t="n">
        <v>20774</v>
      </c>
      <c s="6" r="C7" t="n">
        <v>331664</v>
      </c>
    </row>
    <row r="8" spans="1:3">
      <c s="4" r="A8" t="s">
        <v>40</v>
      </c>
      <c s="6" r="B8" t="n">
        <v>256441</v>
      </c>
      <c s="6" r="C8" t="n">
        <v>751815</v>
      </c>
    </row>
    <row r="9" spans="1:3">
      <c s="4" r="A9" t="s">
        <v>41</v>
      </c>
      <c s="6" r="B9" t="n">
        <v>244078</v>
      </c>
      <c s="6" r="C9" t="n">
        <v>339753</v>
      </c>
    </row>
    <row r="10" spans="1:3">
      <c s="3" r="A10" t="s">
        <v>42</v>
      </c>
    </row>
    <row r="11" spans="1:3">
      <c s="4" r="A11" t="s">
        <v>43</v>
      </c>
      <c s="6" r="B11" t="n">
        <v>310226</v>
      </c>
      <c s="7" r="C11" t="n">
        <v>3449487</v>
      </c>
    </row>
    <row r="12" spans="1:3">
      <c s="3" r="A12" t="s">
        <v>44</v>
      </c>
    </row>
    <row r="13" spans="1:3">
      <c s="4" r="A13" t="s">
        <v>45</v>
      </c>
      <c s="6" r="B13" t="n">
        <v>5501</v>
      </c>
      <c s="4" r="C13" t="s">
        <v>36</v>
      </c>
    </row>
    <row r="14" spans="1:3">
      <c s="4" r="A14" t="s">
        <v>46</v>
      </c>
      <c s="6" r="B14" t="n">
        <v>56100</v>
      </c>
      <c s="7" r="C14" t="n">
        <v>73755</v>
      </c>
    </row>
    <row r="15" spans="1:3">
      <c s="4" r="A15" t="s">
        <v>47</v>
      </c>
      <c s="6" r="B15" t="n">
        <v>872346</v>
      </c>
      <c s="6" r="C15" t="n">
        <v>4614810</v>
      </c>
    </row>
    <row r="16" spans="1:3">
      <c s="3" r="A16" t="s">
        <v>48</v>
      </c>
    </row>
    <row r="17" spans="1:3">
      <c s="4" r="A17" t="s">
        <v>49</v>
      </c>
      <c s="7" r="B17" t="n">
        <v>908066</v>
      </c>
      <c s="6" r="C17" t="n">
        <v>448133</v>
      </c>
    </row>
    <row r="18" spans="1:3">
      <c s="4" r="A18" t="s">
        <v>50</v>
      </c>
      <c s="4" r="B18" t="s">
        <v>36</v>
      </c>
      <c s="6" r="C18" t="n">
        <v>100000</v>
      </c>
    </row>
    <row r="19" spans="1:3">
      <c s="4" r="A19" t="s">
        <v>51</v>
      </c>
      <c s="7" r="B19" t="n">
        <v>4500000</v>
      </c>
      <c s="6" r="C19" t="n">
        <v>4204872</v>
      </c>
    </row>
    <row r="20" spans="1:3">
      <c s="4" r="A20" t="s">
        <v>52</v>
      </c>
      <c s="7" r="B20" t="n">
        <v>1061725</v>
      </c>
      <c s="6" r="C20" t="n">
        <v>329894</v>
      </c>
    </row>
    <row r="21" spans="1:3">
      <c s="4" r="A21" t="s">
        <v>53</v>
      </c>
      <c s="4" r="B21" t="s">
        <v>36</v>
      </c>
      <c s="7" r="C21" t="n">
        <v>340000</v>
      </c>
    </row>
    <row r="22" spans="1:3">
      <c s="4" r="A22" t="s">
        <v>54</v>
      </c>
      <c s="7" r="B22" t="n">
        <v>119584</v>
      </c>
      <c s="4" r="C22" t="s">
        <v>36</v>
      </c>
    </row>
    <row r="23" spans="1:3">
      <c s="4" r="A23" t="s">
        <v>55</v>
      </c>
      <c s="6" r="B23" t="n">
        <v>2355580</v>
      </c>
      <c s="7" r="C23" t="n">
        <v>382836</v>
      </c>
    </row>
    <row r="24" spans="1:3">
      <c s="4" r="A24" t="s">
        <v>56</v>
      </c>
      <c s="6" r="B24" t="n">
        <v>13721</v>
      </c>
      <c s="6" r="C24" t="n">
        <v>17023</v>
      </c>
    </row>
    <row r="25" spans="1:3">
      <c s="4" r="A25" t="s">
        <v>57</v>
      </c>
      <c s="6" r="B25" t="n">
        <v>8958676</v>
      </c>
      <c s="7" r="C25" t="n">
        <v>5822758</v>
      </c>
    </row>
    <row r="26" spans="1:3">
      <c s="3" r="A26" t="s">
        <v>58</v>
      </c>
    </row>
    <row r="27" spans="1:3">
      <c s="4" r="A27" t="s">
        <v>59</v>
      </c>
      <c s="6" r="B27" t="n">
        <v>87818</v>
      </c>
      <c s="4" r="C27" t="s">
        <v>36</v>
      </c>
    </row>
    <row r="28" spans="1:3">
      <c s="4" r="A28" t="s">
        <v>60</v>
      </c>
      <c s="6" r="B28" t="n">
        <v>42505</v>
      </c>
      <c s="7" r="C28" t="n">
        <v>77608</v>
      </c>
    </row>
    <row r="29" spans="1:3">
      <c s="4" r="A29" t="s">
        <v>61</v>
      </c>
      <c s="6" r="B29" t="n">
        <v>96063</v>
      </c>
      <c s="6" r="C29" t="n">
        <v>162321</v>
      </c>
    </row>
    <row r="30" spans="1:3">
      <c s="4" r="A30" t="s">
        <v>62</v>
      </c>
      <c s="6" r="B30" t="n">
        <v>226386</v>
      </c>
      <c s="6" r="C30" t="n">
        <v>239929</v>
      </c>
    </row>
    <row r="31" spans="1:3">
      <c s="4" r="A31" t="s">
        <v>63</v>
      </c>
      <c s="7" r="B31" t="n">
        <v>9185062</v>
      </c>
      <c s="7" r="C31" t="n">
        <v>6062687</v>
      </c>
    </row>
    <row r="32" spans="1:3">
      <c s="4" r="A32" t="s">
        <v>64</v>
      </c>
      <c s="4" r="B32" t="s">
        <v>36</v>
      </c>
      <c s="4" r="C32" t="s">
        <v>36</v>
      </c>
    </row>
    <row r="33" spans="1:3">
      <c s="3" r="A33" t="s">
        <v>65</v>
      </c>
    </row>
    <row r="34" spans="1:3">
      <c s="4" r="A34" t="s">
        <v>66</v>
      </c>
      <c s="7" r="B34" t="n">
        <v>10</v>
      </c>
      <c s="4" r="C34" t="s">
        <v>36</v>
      </c>
    </row>
    <row r="35" spans="1:3">
      <c s="4" r="A35" t="s">
        <v>67</v>
      </c>
      <c s="6" r="B35" t="n">
        <v>813</v>
      </c>
      <c s="7" r="C35" t="n">
        <v>350</v>
      </c>
    </row>
    <row r="36" spans="1:3">
      <c s="4" r="A36" t="s">
        <v>68</v>
      </c>
      <c s="7" r="B36" t="n">
        <v>9841715</v>
      </c>
      <c s="6" r="C36" t="n">
        <v>8058665</v>
      </c>
    </row>
    <row r="37" spans="1:3">
      <c s="4" r="A37" t="s">
        <v>69</v>
      </c>
      <c s="4" r="B37" t="s">
        <v>36</v>
      </c>
      <c s="6" r="C37" t="n">
        <v>-3500</v>
      </c>
    </row>
    <row r="38" spans="1:3">
      <c s="4" r="A38" t="s">
        <v>70</v>
      </c>
      <c s="7" r="B38" t="n">
        <v>-2013380</v>
      </c>
      <c s="6" r="C38" t="n">
        <v>-2013380</v>
      </c>
    </row>
    <row r="39" spans="1:3">
      <c s="4" r="A39" t="s">
        <v>71</v>
      </c>
      <c s="6" r="B39" t="n">
        <v>-2186800</v>
      </c>
      <c s="6" r="C39" t="n">
        <v>-2148300</v>
      </c>
    </row>
    <row r="40" spans="1:3">
      <c s="4" r="A40" t="s">
        <v>72</v>
      </c>
      <c s="6" r="B40" t="n">
        <v>-13955074</v>
      </c>
      <c s="6" r="C40" t="n">
        <v>-5341712</v>
      </c>
    </row>
    <row r="41" spans="1:3">
      <c s="4" r="A41" t="s">
        <v>73</v>
      </c>
      <c s="6" r="B41" t="n">
        <v>-8312716</v>
      </c>
      <c s="6" r="C41" t="n">
        <v>-1447877</v>
      </c>
    </row>
    <row r="42" spans="1:3">
      <c s="4" r="A42" t="s">
        <v>74</v>
      </c>
      <c s="7" r="B42" t="n">
        <v>872346</v>
      </c>
      <c s="7" r="C42" t="n">
        <v>4614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20</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row r="9" spans="1:2">
      <c s="4" r="A9" t="s">
        <v>228</v>
      </c>
      <c s="4" r="B9" t="s">
        <v>272</v>
      </c>
    </row>
    <row r="10" spans="1:2">
      <c s="4" r="A10" t="s">
        <v>273</v>
      </c>
      <c s="4" r="B10" t="s">
        <v>274</v>
      </c>
    </row>
    <row r="11" spans="1:2">
      <c s="4" r="A11" t="s">
        <v>275</v>
      </c>
      <c s="4" r="B11" t="s">
        <v>276</v>
      </c>
    </row>
    <row r="12" spans="1:2">
      <c s="4" r="A12" t="s">
        <v>277</v>
      </c>
      <c s="4" r="B12" t="s">
        <v>278</v>
      </c>
    </row>
    <row r="13" spans="1:2">
      <c s="4" r="A13" t="s">
        <v>279</v>
      </c>
      <c s="4" r="B13" t="s">
        <v>280</v>
      </c>
    </row>
    <row r="14" spans="1:2">
      <c s="4" r="A14" t="s">
        <v>250</v>
      </c>
      <c s="4" r="B14" t="s">
        <v>281</v>
      </c>
    </row>
    <row r="15" spans="1:2">
      <c s="4" r="A15" t="s">
        <v>282</v>
      </c>
      <c s="4" r="B15" t="s">
        <v>283</v>
      </c>
    </row>
    <row r="16" spans="1:2">
      <c s="4" r="A16" t="s">
        <v>201</v>
      </c>
      <c s="4" r="B16" t="s">
        <v>284</v>
      </c>
    </row>
    <row r="17" spans="1:2">
      <c s="4" r="A17" t="s">
        <v>285</v>
      </c>
      <c s="4" r="B17" t="s">
        <v>286</v>
      </c>
    </row>
    <row r="18" spans="1:2">
      <c s="4" r="A18" t="s">
        <v>287</v>
      </c>
      <c s="4" r="B18" t="s">
        <v>288</v>
      </c>
    </row>
    <row r="19" spans="1:2">
      <c s="4" r="A19" t="s">
        <v>241</v>
      </c>
      <c s="4" r="B19" t="s">
        <v>289</v>
      </c>
    </row>
    <row r="20" spans="1:2">
      <c s="4" r="A20" t="s">
        <v>290</v>
      </c>
      <c s="4" r="B20" t="s">
        <v>291</v>
      </c>
    </row>
    <row r="21" spans="1:2">
      <c s="4" r="A21" t="s">
        <v>292</v>
      </c>
      <c s="4" r="B21"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94</v>
      </c>
      <c s="2" r="B1" t="s">
        <v>1</v>
      </c>
    </row>
    <row r="2" spans="1:2">
      <c s="2" r="B2" t="s">
        <v>2</v>
      </c>
    </row>
    <row r="3" spans="1:2">
      <c s="3" r="A3" t="s">
        <v>226</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9</v>
      </c>
      <c s="2" r="B1" t="s">
        <v>1</v>
      </c>
    </row>
    <row r="2" spans="1:2">
      <c s="2" r="B2" t="s">
        <v>2</v>
      </c>
    </row>
    <row r="3" spans="1:2">
      <c s="3" r="A3" t="s">
        <v>232</v>
      </c>
    </row>
    <row r="4" spans="1:2">
      <c s="4" r="A4" t="s">
        <v>300</v>
      </c>
      <c s="4" r="B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2</v>
      </c>
      <c s="2" r="B1" t="s">
        <v>1</v>
      </c>
    </row>
    <row r="2" spans="1:2">
      <c s="2" r="B2" t="s">
        <v>2</v>
      </c>
    </row>
    <row r="3" spans="1:2">
      <c s="3" r="A3" t="s">
        <v>235</v>
      </c>
    </row>
    <row r="4" spans="1:2">
      <c s="4" r="A4" t="s">
        <v>303</v>
      </c>
      <c s="4" r="B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305</v>
      </c>
      <c s="2" r="B1" t="s">
        <v>1</v>
      </c>
    </row>
    <row r="2" spans="1:2">
      <c s="2" r="B2" t="s">
        <v>2</v>
      </c>
    </row>
    <row r="3" spans="1:2">
      <c s="3" r="A3" t="s">
        <v>238</v>
      </c>
    </row>
    <row r="4" spans="1:2">
      <c s="4" r="A4" t="s">
        <v>306</v>
      </c>
      <c s="4" r="B4" t="s">
        <v>307</v>
      </c>
    </row>
    <row r="5" spans="1:2">
      <c s="4" r="A5" t="s">
        <v>308</v>
      </c>
      <c s="4" r="B5" t="s">
        <v>309</v>
      </c>
    </row>
    <row r="6" spans="1:2">
      <c s="4" r="A6" t="s">
        <v>310</v>
      </c>
      <c s="4" r="B6" t="s">
        <v>311</v>
      </c>
    </row>
    <row r="7" spans="1:2">
      <c s="4" r="A7" t="s">
        <v>312</v>
      </c>
      <c s="4" r="B7"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14</v>
      </c>
      <c s="2" r="B1" t="s">
        <v>1</v>
      </c>
    </row>
    <row r="2" spans="1:2">
      <c s="2" r="B2" t="s">
        <v>2</v>
      </c>
    </row>
    <row r="3" spans="1:2">
      <c s="3" r="A3" t="s">
        <v>242</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9</v>
      </c>
      <c s="2" r="B1" t="s">
        <v>1</v>
      </c>
    </row>
    <row r="2" spans="1:2">
      <c s="2" r="B2" t="s">
        <v>2</v>
      </c>
    </row>
    <row r="3" spans="1:2">
      <c s="3" r="A3" t="s">
        <v>320</v>
      </c>
    </row>
    <row r="4" spans="1:2">
      <c s="4" r="A4" t="s">
        <v>321</v>
      </c>
      <c s="4" r="B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3</v>
      </c>
      <c s="2" r="B1" t="s">
        <v>1</v>
      </c>
    </row>
    <row r="2" spans="1:2">
      <c s="2" r="B2" t="s">
        <v>2</v>
      </c>
    </row>
    <row r="3" spans="1:2">
      <c s="3" r="A3" t="s">
        <v>251</v>
      </c>
    </row>
    <row r="4" spans="1:2">
      <c s="4" r="A4" t="s">
        <v>324</v>
      </c>
      <c s="4" r="B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26</v>
      </c>
      <c s="2" r="B1" t="s">
        <v>1</v>
      </c>
    </row>
    <row r="2" spans="1:2">
      <c s="2" r="B2" t="s">
        <v>2</v>
      </c>
    </row>
    <row r="3" spans="1:2">
      <c s="3" r="A3" t="s">
        <v>253</v>
      </c>
    </row>
    <row r="4" spans="1:2">
      <c s="4" r="A4" t="s">
        <v>327</v>
      </c>
      <c s="4" r="B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5</v>
      </c>
      <c s="2" r="B1" t="s">
        <v>2</v>
      </c>
      <c s="2" r="C1" t="s">
        <v>32</v>
      </c>
    </row>
    <row r="2" spans="1:3">
      <c s="3" r="A2" t="s">
        <v>76</v>
      </c>
    </row>
    <row r="3" spans="1:3">
      <c s="4" r="A3" t="s">
        <v>77</v>
      </c>
      <c s="7" r="B3" t="n">
        <v>0</v>
      </c>
      <c s="7" r="C3" t="n">
        <v>295128</v>
      </c>
    </row>
    <row r="4" spans="1:3">
      <c s="4" r="A4" t="s">
        <v>78</v>
      </c>
      <c s="6" r="B4" t="n">
        <v>127262</v>
      </c>
      <c s="6" r="C4" t="n">
        <v>303106</v>
      </c>
    </row>
    <row r="5" spans="1:3">
      <c s="4" r="A5" t="s">
        <v>79</v>
      </c>
      <c s="6" r="B5" t="n">
        <v>36759</v>
      </c>
      <c s="6" r="C5" t="n">
        <v>0</v>
      </c>
    </row>
    <row r="6" spans="1:3">
      <c s="4" r="A6" t="s">
        <v>80</v>
      </c>
      <c s="7" r="B6" t="n">
        <v>52902</v>
      </c>
      <c s="7" r="C6" t="n">
        <v>0</v>
      </c>
    </row>
    <row r="7" spans="1:3">
      <c s="4" r="A7" t="s">
        <v>81</v>
      </c>
      <c s="6" r="B7" t="n">
        <v>1000000</v>
      </c>
      <c s="6" r="C7" t="n">
        <v>1000000</v>
      </c>
    </row>
    <row r="8" spans="1:3">
      <c s="4" r="A8" t="s">
        <v>82</v>
      </c>
      <c s="8" r="B8" t="n">
        <v>1e-05</v>
      </c>
      <c s="8" r="C8" t="n">
        <v>1e-05</v>
      </c>
    </row>
    <row r="9" spans="1:3">
      <c s="4" r="A9" t="s">
        <v>83</v>
      </c>
      <c s="6" r="B9" t="n">
        <v>1000000</v>
      </c>
      <c s="6" r="C9" t="n">
        <v>0</v>
      </c>
    </row>
    <row r="10" spans="1:3">
      <c s="4" r="A10" t="s">
        <v>84</v>
      </c>
      <c s="6" r="B10" t="n">
        <v>1000000</v>
      </c>
      <c s="6" r="C10" t="n">
        <v>0</v>
      </c>
    </row>
    <row r="11" spans="1:3">
      <c s="4" r="A11" t="s">
        <v>85</v>
      </c>
      <c s="6" r="B11" t="n">
        <v>100000000</v>
      </c>
      <c s="6" r="C11" t="n">
        <v>100000000</v>
      </c>
    </row>
    <row r="12" spans="1:3">
      <c s="4" r="A12" t="s">
        <v>86</v>
      </c>
      <c s="8" r="B12" t="n">
        <v>1e-05</v>
      </c>
      <c s="8" r="C12" t="n">
        <v>1e-05</v>
      </c>
    </row>
    <row r="13" spans="1:3">
      <c s="4" r="A13" t="s">
        <v>87</v>
      </c>
      <c s="6" r="B13" t="n">
        <v>84374961</v>
      </c>
      <c s="6" r="C13" t="n">
        <v>38040046</v>
      </c>
    </row>
    <row r="14" spans="1:3">
      <c s="4" r="A14" t="s">
        <v>88</v>
      </c>
      <c s="6" r="B14" t="n">
        <v>81274961</v>
      </c>
      <c s="6" r="C14" t="n">
        <v>34940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21"/>
    <col customWidth="1" max="3" min="3" width="80"/>
    <col customWidth="1" max="4" min="4" width="30"/>
    <col customWidth="1" max="5" min="5" width="21"/>
  </cols>
  <sheetData>
    <row r="1" spans="1:5">
      <c s="1" r="A1" t="s">
        <v>329</v>
      </c>
      <c s="2" r="B1" t="s">
        <v>330</v>
      </c>
      <c s="2" r="C1" t="s">
        <v>331</v>
      </c>
      <c s="2" r="D1" t="s">
        <v>332</v>
      </c>
      <c s="2" r="E1" t="s">
        <v>333</v>
      </c>
    </row>
    <row r="2" spans="1:5">
      <c s="4" r="A2" t="s">
        <v>334</v>
      </c>
      <c s="7" r="C2" t="n">
        <v>250000</v>
      </c>
    </row>
    <row r="3" spans="1:5">
      <c s="4" r="A3" t="s">
        <v>335</v>
      </c>
      <c s="6" r="C3" t="n">
        <v>6000</v>
      </c>
      <c s="6" r="D3" t="n">
        <v>6000</v>
      </c>
    </row>
    <row r="4" spans="1:5">
      <c s="4" r="A4" t="s">
        <v>336</v>
      </c>
      <c s="4" r="C4" t="s">
        <v>337</v>
      </c>
    </row>
    <row r="5" spans="1:5">
      <c s="4" r="A5" t="s">
        <v>338</v>
      </c>
      <c s="6" r="D5" t="n">
        <v>3000000</v>
      </c>
    </row>
    <row r="6" spans="1:5">
      <c s="4" r="A6" t="s">
        <v>339</v>
      </c>
      <c s="7" r="D6" t="n">
        <v>2010000</v>
      </c>
    </row>
    <row r="7" spans="1:5">
      <c s="4" r="A7" t="s">
        <v>340</v>
      </c>
      <c s="6" r="D7" t="n">
        <v>2175000</v>
      </c>
    </row>
    <row r="8" spans="1:5">
      <c s="4" r="A8" t="s">
        <v>341</v>
      </c>
      <c s="7" r="C8" t="n">
        <v>2654824</v>
      </c>
    </row>
    <row r="9" spans="1:5">
      <c s="4" r="A9" t="s">
        <v>342</v>
      </c>
      <c s="6" r="C9" t="n">
        <v>2654824</v>
      </c>
      <c s="6" r="D9" t="n">
        <v>0</v>
      </c>
    </row>
    <row r="10" spans="1:5">
      <c s="4" r="A10" t="s">
        <v>61</v>
      </c>
      <c s="6" r="C10" t="n">
        <v>96063</v>
      </c>
      <c s="6" r="D10" t="n">
        <v>162321</v>
      </c>
      <c s="7" r="E10" t="n">
        <v>96063</v>
      </c>
    </row>
    <row r="11" spans="1:5">
      <c s="4" r="A11" t="s">
        <v>343</v>
      </c>
      <c s="6" r="C11" t="n">
        <v>14987</v>
      </c>
      <c s="6" r="D11" t="n">
        <v>19985</v>
      </c>
    </row>
    <row r="12" spans="1:5">
      <c s="4" r="A12" t="s">
        <v>344</v>
      </c>
      <c s="6" r="C12" t="n">
        <v>30800</v>
      </c>
      <c s="6" r="D12" t="n">
        <v>69300</v>
      </c>
    </row>
    <row r="13" spans="1:5">
      <c s="4" r="A13" t="s">
        <v>345</v>
      </c>
      <c s="6" r="C13" t="n">
        <v>38500</v>
      </c>
      <c s="6" r="D13" t="n">
        <v>45465</v>
      </c>
    </row>
    <row r="14" spans="1:5">
      <c s="4" r="A14" t="s">
        <v>346</v>
      </c>
      <c s="6" r="C14" t="n">
        <v>2186800</v>
      </c>
      <c s="7" r="D14" t="n">
        <v>2148300</v>
      </c>
    </row>
    <row r="15" spans="1:5">
      <c s="4" r="A15" t="s">
        <v>347</v>
      </c>
      <c s="4" r="D15" t="s">
        <v>348</v>
      </c>
    </row>
    <row r="16" spans="1:5">
      <c s="4" r="A16" t="s">
        <v>349</v>
      </c>
      <c s="7" r="C16" t="n">
        <v>25000</v>
      </c>
    </row>
    <row r="17" spans="1:5">
      <c s="4" r="A17" t="s">
        <v>350</v>
      </c>
    </row>
    <row r="18" spans="1:5">
      <c s="4" r="A18" t="s">
        <v>347</v>
      </c>
      <c s="4" r="C18" t="s">
        <v>351</v>
      </c>
      <c s="4" r="D18" t="s">
        <v>348</v>
      </c>
    </row>
    <row r="19" spans="1:5">
      <c s="4" r="A19" t="s">
        <v>352</v>
      </c>
    </row>
    <row r="20" spans="1:5">
      <c s="4" r="A20" t="s">
        <v>347</v>
      </c>
      <c s="4" r="C20" t="s">
        <v>353</v>
      </c>
      <c s="4" r="D20" t="s">
        <v>354</v>
      </c>
    </row>
    <row r="21" spans="1:5">
      <c s="4" r="A21" t="s">
        <v>355</v>
      </c>
    </row>
    <row r="22" spans="1:5">
      <c s="4" r="A22" t="s">
        <v>356</v>
      </c>
      <c s="4" r="C22" t="s">
        <v>357</v>
      </c>
    </row>
    <row r="23" spans="1:5">
      <c s="4" r="A23" t="s">
        <v>358</v>
      </c>
    </row>
    <row r="24" spans="1:5">
      <c s="4" r="A24" t="s">
        <v>356</v>
      </c>
      <c s="4" r="C24" t="s">
        <v>359</v>
      </c>
    </row>
    <row r="25" spans="1:5">
      <c s="4" r="A25" t="s">
        <v>360</v>
      </c>
    </row>
    <row r="26" spans="1:5">
      <c s="4" r="A26" t="s">
        <v>361</v>
      </c>
      <c s="4" r="D26" t="s">
        <v>353</v>
      </c>
    </row>
    <row r="27" spans="1:5">
      <c s="4" r="A27" t="s">
        <v>362</v>
      </c>
    </row>
    <row r="28" spans="1:5">
      <c s="4" r="A28" t="s">
        <v>361</v>
      </c>
      <c s="4" r="D28" t="s">
        <v>363</v>
      </c>
    </row>
    <row r="29" spans="1:5">
      <c s="4" r="A29" t="s">
        <v>364</v>
      </c>
    </row>
    <row r="30" spans="1:5">
      <c s="4" r="A30" t="s">
        <v>361</v>
      </c>
      <c s="4" r="D30" t="s">
        <v>365</v>
      </c>
    </row>
    <row r="31" spans="1:5">
      <c s="4" r="A31" t="s">
        <v>366</v>
      </c>
    </row>
    <row r="32" spans="1:5">
      <c s="4" r="A32" t="s">
        <v>361</v>
      </c>
      <c s="4" r="D32" t="s">
        <v>367</v>
      </c>
    </row>
    <row r="33" spans="1:5">
      <c s="4" r="A33" t="s">
        <v>368</v>
      </c>
      <c s="7" r="D33" t="n">
        <v>1010000</v>
      </c>
    </row>
    <row r="34" spans="1:5">
      <c s="4" r="A34" t="s">
        <v>369</v>
      </c>
    </row>
    <row r="35" spans="1:5">
      <c s="4" r="A35" t="s">
        <v>368</v>
      </c>
      <c s="6" r="D35" t="n">
        <v>16608</v>
      </c>
    </row>
    <row r="36" spans="1:5">
      <c s="4" r="A36" t="s">
        <v>370</v>
      </c>
      <c s="7" r="B36" t="n">
        <v>325000</v>
      </c>
    </row>
    <row r="37" spans="1:5">
      <c s="4" r="A37" t="s">
        <v>371</v>
      </c>
      <c s="7" r="D37" t="n">
        <v>25000</v>
      </c>
    </row>
    <row r="38" spans="1:5">
      <c s="4" r="A38" t="s">
        <v>372</v>
      </c>
      <c s="4" r="D38" t="s">
        <v>3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4</v>
      </c>
      <c s="2" r="B1" t="s">
        <v>1</v>
      </c>
    </row>
    <row r="2" spans="1:3">
      <c s="2" r="B2" t="s">
        <v>2</v>
      </c>
      <c s="2" r="C2" t="s">
        <v>32</v>
      </c>
    </row>
    <row r="3" spans="1:3">
      <c s="3" r="A3" t="s">
        <v>223</v>
      </c>
    </row>
    <row r="4" spans="1:3">
      <c s="4" r="A4" t="s">
        <v>72</v>
      </c>
      <c s="7" r="B4" t="n">
        <v>13955074</v>
      </c>
      <c s="7" r="C4" t="n">
        <v>5341712</v>
      </c>
    </row>
    <row r="5" spans="1:3">
      <c s="4" r="A5" t="s">
        <v>375</v>
      </c>
      <c s="7" r="B5" t="n">
        <v>922367</v>
      </c>
      <c s="7" r="C5" t="n">
        <v>1875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32</v>
      </c>
    </row>
    <row r="2" spans="1:3">
      <c s="4" r="A2" t="s">
        <v>377</v>
      </c>
      <c s="7" r="B2" t="n">
        <v>30800</v>
      </c>
      <c s="7" r="C2" t="n">
        <v>69300</v>
      </c>
    </row>
    <row r="3" spans="1:3">
      <c s="4" r="A3" t="s">
        <v>378</v>
      </c>
      <c s="6" r="B3" t="n">
        <v>30800</v>
      </c>
      <c s="6" r="C3" t="n">
        <v>69300</v>
      </c>
    </row>
    <row r="4" spans="1:3">
      <c s="4" r="A4" t="s">
        <v>379</v>
      </c>
      <c s="6" r="B4" t="n">
        <v>2355580</v>
      </c>
      <c s="6" r="C4" t="n">
        <v>382836</v>
      </c>
    </row>
    <row r="5" spans="1:3">
      <c s="4" r="A5" t="s">
        <v>380</v>
      </c>
      <c s="6" r="B5" t="n">
        <v>2355580</v>
      </c>
      <c s="6" r="C5" t="n">
        <v>382836</v>
      </c>
    </row>
    <row r="6" spans="1:3">
      <c s="4" r="A6" t="s">
        <v>381</v>
      </c>
    </row>
    <row r="7" spans="1:3">
      <c s="4" r="A7" t="s">
        <v>377</v>
      </c>
      <c s="6" r="B7" t="n">
        <v>30800</v>
      </c>
      <c s="6" r="C7" t="n">
        <v>69300</v>
      </c>
    </row>
    <row r="8" spans="1:3">
      <c s="4" r="A8" t="s">
        <v>378</v>
      </c>
      <c s="7" r="B8" t="n">
        <v>30800</v>
      </c>
      <c s="7" r="C8" t="n">
        <v>69300</v>
      </c>
    </row>
    <row r="9" spans="1:3">
      <c s="4" r="A9" t="s">
        <v>379</v>
      </c>
      <c s="4" r="B9" t="s">
        <v>36</v>
      </c>
      <c s="4" r="C9" t="s">
        <v>36</v>
      </c>
    </row>
    <row r="10" spans="1:3">
      <c s="4" r="A10" t="s">
        <v>380</v>
      </c>
      <c s="4" r="B10" t="s">
        <v>36</v>
      </c>
      <c s="4" r="C10" t="s">
        <v>36</v>
      </c>
    </row>
    <row r="11" spans="1:3">
      <c s="4" r="A11" t="s">
        <v>382</v>
      </c>
    </row>
    <row r="12" spans="1:3">
      <c s="4" r="A12" t="s">
        <v>377</v>
      </c>
      <c s="4" r="B12" t="s">
        <v>36</v>
      </c>
      <c s="4" r="C12" t="s">
        <v>36</v>
      </c>
    </row>
    <row r="13" spans="1:3">
      <c s="4" r="A13" t="s">
        <v>378</v>
      </c>
      <c s="4" r="B13" t="s">
        <v>36</v>
      </c>
      <c s="4" r="C13" t="s">
        <v>36</v>
      </c>
    </row>
    <row r="14" spans="1:3">
      <c s="4" r="A14" t="s">
        <v>379</v>
      </c>
      <c s="4" r="B14" t="s">
        <v>36</v>
      </c>
      <c s="4" r="C14" t="s">
        <v>36</v>
      </c>
    </row>
    <row r="15" spans="1:3">
      <c s="4" r="A15" t="s">
        <v>380</v>
      </c>
      <c s="4" r="B15" t="s">
        <v>36</v>
      </c>
      <c s="4" r="C15" t="s">
        <v>36</v>
      </c>
    </row>
    <row r="16" spans="1:3">
      <c s="4" r="A16" t="s">
        <v>383</v>
      </c>
    </row>
    <row r="17" spans="1:3">
      <c s="4" r="A17" t="s">
        <v>377</v>
      </c>
      <c s="4" r="B17" t="s">
        <v>36</v>
      </c>
      <c s="4" r="C17" t="s">
        <v>36</v>
      </c>
    </row>
    <row r="18" spans="1:3">
      <c s="4" r="A18" t="s">
        <v>378</v>
      </c>
      <c s="4" r="B18" t="s">
        <v>36</v>
      </c>
      <c s="4" r="C18" t="s">
        <v>36</v>
      </c>
    </row>
    <row r="19" spans="1:3">
      <c s="4" r="A19" t="s">
        <v>379</v>
      </c>
      <c s="7" r="B19" t="n">
        <v>2355580</v>
      </c>
      <c s="7" r="C19" t="n">
        <v>382836</v>
      </c>
    </row>
    <row r="20" spans="1:3">
      <c s="4" r="A20" t="s">
        <v>380</v>
      </c>
      <c s="7" r="B20" t="n">
        <v>2355580</v>
      </c>
      <c s="7" r="C20" t="n">
        <v>3828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4</v>
      </c>
      <c s="2" r="B1" t="s">
        <v>1</v>
      </c>
    </row>
    <row r="2" spans="1:3">
      <c s="2" r="B2" t="s">
        <v>2</v>
      </c>
      <c s="2" r="C2" t="s">
        <v>32</v>
      </c>
    </row>
    <row r="3" spans="1:3">
      <c s="3" r="A3" t="s">
        <v>226</v>
      </c>
    </row>
    <row r="4" spans="1:3">
      <c s="4" r="A4" t="s">
        <v>385</v>
      </c>
      <c s="7" r="B4" t="n">
        <v>382836</v>
      </c>
      <c s="7" r="C4" t="n">
        <v>32528</v>
      </c>
    </row>
    <row r="5" spans="1:3">
      <c s="4" r="A5" t="s">
        <v>386</v>
      </c>
      <c s="6" r="B5" t="n">
        <v>2577683</v>
      </c>
      <c s="4" r="C5" t="s">
        <v>36</v>
      </c>
    </row>
    <row r="6" spans="1:3">
      <c s="4" r="A6" t="s">
        <v>387</v>
      </c>
      <c s="6" r="B6" t="n">
        <v>931181</v>
      </c>
      <c s="7" r="C6" t="n">
        <v>693630</v>
      </c>
    </row>
    <row r="7" spans="1:3">
      <c s="4" r="A7" t="s">
        <v>388</v>
      </c>
      <c s="6" r="B7" t="n">
        <v>-826901</v>
      </c>
      <c s="6" r="C7" t="n">
        <v>-22068</v>
      </c>
    </row>
    <row r="8" spans="1:3">
      <c s="4" r="A8" t="s">
        <v>389</v>
      </c>
      <c s="6" r="B8" t="n">
        <v>826901</v>
      </c>
      <c s="6" r="C8" t="n">
        <v>-321254</v>
      </c>
    </row>
    <row r="9" spans="1:3">
      <c s="4" r="A9" t="s">
        <v>390</v>
      </c>
      <c s="6" r="B9" t="n">
        <v>2355580</v>
      </c>
      <c s="6" r="C9" t="n">
        <v>382836</v>
      </c>
    </row>
    <row r="10" spans="1:3">
      <c s="4" r="A10" t="s">
        <v>391</v>
      </c>
      <c s="7" r="B10" t="n">
        <v>709219</v>
      </c>
      <c s="7" r="C10" t="n">
        <v>3212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67"/>
    <col customWidth="1" max="2" min="2" width="21"/>
    <col customWidth="1" max="3" min="3" width="20"/>
    <col customWidth="1" max="4" min="4" width="26"/>
    <col customWidth="1" max="5" min="5" width="21"/>
    <col customWidth="1" max="6" min="6" width="26"/>
    <col customWidth="1" max="7" min="7" width="26"/>
    <col customWidth="1" max="8" min="8" width="16"/>
    <col customWidth="1" max="9" min="9" width="21"/>
    <col customWidth="1" max="10" min="10" width="21"/>
    <col customWidth="1" max="11" min="11" width="21"/>
    <col customWidth="1" max="12" min="12" width="21"/>
    <col customWidth="1" max="13" min="13" width="25"/>
  </cols>
  <sheetData>
    <row r="1" spans="1:13">
      <c s="1" r="A1" t="s">
        <v>392</v>
      </c>
      <c s="2" r="B1" t="s">
        <v>330</v>
      </c>
      <c s="2" r="C1" t="s">
        <v>393</v>
      </c>
      <c s="2" r="D1" t="s">
        <v>394</v>
      </c>
      <c s="2" r="E1" t="s">
        <v>395</v>
      </c>
      <c s="2" r="F1" t="s">
        <v>396</v>
      </c>
      <c s="2" r="G1" t="s">
        <v>397</v>
      </c>
      <c s="2" r="H1" t="s">
        <v>398</v>
      </c>
      <c s="2" r="I1" t="s">
        <v>399</v>
      </c>
      <c s="2" r="J1" t="s">
        <v>400</v>
      </c>
      <c s="2" r="K1" t="s">
        <v>401</v>
      </c>
      <c s="2" r="L1" t="s">
        <v>402</v>
      </c>
      <c s="2" r="M1" t="s">
        <v>403</v>
      </c>
    </row>
    <row r="2" spans="1:13">
      <c s="4" r="A2" t="s">
        <v>404</v>
      </c>
      <c s="4" r="L2" t="s">
        <v>353</v>
      </c>
    </row>
    <row r="3" spans="1:13">
      <c s="4" r="A3" t="s">
        <v>405</v>
      </c>
      <c s="4" r="H3" t="s">
        <v>406</v>
      </c>
    </row>
    <row r="4" spans="1:13">
      <c s="4" r="A4" t="s">
        <v>99</v>
      </c>
      <c s="7" r="L4" t="n">
        <v>2654824</v>
      </c>
    </row>
    <row r="5" spans="1:13">
      <c s="4" r="A5" t="s">
        <v>407</v>
      </c>
      <c s="7" r="L5" t="n">
        <v>310226</v>
      </c>
      <c s="7" r="M5" t="n">
        <v>3449487</v>
      </c>
    </row>
    <row r="6" spans="1:13">
      <c s="4" r="A6" t="s">
        <v>408</v>
      </c>
    </row>
    <row r="7" spans="1:13">
      <c s="4" r="A7" t="s">
        <v>409</v>
      </c>
      <c s="4" r="E7" t="s">
        <v>367</v>
      </c>
      <c s="4" r="K7" t="s">
        <v>410</v>
      </c>
    </row>
    <row r="8" spans="1:13">
      <c s="4" r="A8" t="s">
        <v>411</v>
      </c>
      <c s="4" r="K8" t="s">
        <v>412</v>
      </c>
    </row>
    <row r="9" spans="1:13">
      <c s="4" r="A9" t="s">
        <v>413</v>
      </c>
      <c s="7" r="E9" t="n">
        <v>30000</v>
      </c>
      <c s="7" r="K9" t="n">
        <v>400000</v>
      </c>
    </row>
    <row r="10" spans="1:13">
      <c s="4" r="A10" t="s">
        <v>414</v>
      </c>
      <c s="7" r="J10" t="n">
        <v>340000</v>
      </c>
      <c s="7" r="K10" t="n">
        <v>400000</v>
      </c>
    </row>
    <row r="11" spans="1:13">
      <c s="4" r="A11" t="s">
        <v>415</v>
      </c>
    </row>
    <row r="12" spans="1:13">
      <c s="4" r="A12" t="s">
        <v>416</v>
      </c>
      <c s="6" r="M12" t="n">
        <v>3</v>
      </c>
    </row>
    <row r="13" spans="1:13">
      <c s="4" r="A13" t="s">
        <v>417</v>
      </c>
      <c s="7" r="M13" t="n">
        <v>407767</v>
      </c>
    </row>
    <row r="14" spans="1:13">
      <c s="4" r="A14" t="s">
        <v>418</v>
      </c>
    </row>
    <row r="15" spans="1:13">
      <c s="4" r="A15" t="s">
        <v>411</v>
      </c>
      <c s="4" r="F15" t="s">
        <v>419</v>
      </c>
    </row>
    <row r="16" spans="1:13">
      <c s="4" r="A16" t="s">
        <v>420</v>
      </c>
    </row>
    <row r="17" spans="1:13">
      <c s="4" r="A17" t="s">
        <v>411</v>
      </c>
      <c s="4" r="F17" t="s">
        <v>421</v>
      </c>
    </row>
    <row r="18" spans="1:13">
      <c s="4" r="A18" t="s">
        <v>422</v>
      </c>
    </row>
    <row r="19" spans="1:13">
      <c s="4" r="A19" t="s">
        <v>413</v>
      </c>
      <c s="7" r="M19" t="n">
        <v>4500000</v>
      </c>
    </row>
    <row r="20" spans="1:13">
      <c s="4" r="A20" t="s">
        <v>423</v>
      </c>
      <c s="4" r="M20" t="s">
        <v>367</v>
      </c>
    </row>
    <row r="21" spans="1:13">
      <c s="4" r="A21" t="s">
        <v>424</v>
      </c>
      <c s="4" r="M21" t="s">
        <v>425</v>
      </c>
    </row>
    <row r="22" spans="1:13">
      <c s="4" r="A22" t="s">
        <v>405</v>
      </c>
      <c s="4" r="M22" t="s">
        <v>14</v>
      </c>
    </row>
    <row r="23" spans="1:13">
      <c s="4" r="A23" t="s">
        <v>426</v>
      </c>
    </row>
    <row r="24" spans="1:13">
      <c s="4" r="A24" t="s">
        <v>409</v>
      </c>
      <c s="4" r="G24" t="s">
        <v>353</v>
      </c>
    </row>
    <row r="25" spans="1:13">
      <c s="4" r="A25" t="s">
        <v>411</v>
      </c>
      <c s="4" r="G25" t="s">
        <v>427</v>
      </c>
    </row>
    <row r="26" spans="1:13">
      <c s="4" r="A26" t="s">
        <v>413</v>
      </c>
      <c s="7" r="G26" t="n">
        <v>600000</v>
      </c>
    </row>
    <row r="27" spans="1:13">
      <c s="4" r="A27" t="s">
        <v>428</v>
      </c>
      <c s="6" r="G27" t="n">
        <v>385</v>
      </c>
    </row>
    <row r="28" spans="1:13">
      <c s="4" r="A28" t="s">
        <v>429</v>
      </c>
      <c s="6" r="G28" t="n">
        <v>5</v>
      </c>
    </row>
    <row r="29" spans="1:13">
      <c s="4" r="A29" t="s">
        <v>430</v>
      </c>
    </row>
    <row r="30" spans="1:13">
      <c s="4" r="A30" t="s">
        <v>409</v>
      </c>
      <c s="4" r="F30" t="s">
        <v>353</v>
      </c>
    </row>
    <row r="31" spans="1:13">
      <c s="4" r="A31" t="s">
        <v>413</v>
      </c>
      <c s="7" r="F31" t="n">
        <v>75000</v>
      </c>
    </row>
    <row r="32" spans="1:13">
      <c s="4" r="A32" t="s">
        <v>428</v>
      </c>
      <c s="6" r="F32" t="n">
        <v>235</v>
      </c>
    </row>
    <row r="33" spans="1:13">
      <c s="4" r="A33" t="s">
        <v>429</v>
      </c>
      <c s="6" r="F33" t="n">
        <v>32</v>
      </c>
    </row>
    <row r="34" spans="1:13">
      <c s="4" r="A34" t="s">
        <v>431</v>
      </c>
    </row>
    <row r="35" spans="1:13">
      <c s="4" r="A35" t="s">
        <v>409</v>
      </c>
      <c s="4" r="C35" t="s">
        <v>432</v>
      </c>
      <c s="4" r="D35" t="s">
        <v>363</v>
      </c>
    </row>
    <row r="36" spans="1:13">
      <c s="4" r="A36" t="s">
        <v>411</v>
      </c>
      <c s="4" r="C36" t="s">
        <v>432</v>
      </c>
    </row>
    <row r="37" spans="1:13">
      <c s="4" r="A37" t="s">
        <v>413</v>
      </c>
      <c s="7" r="D37" t="n">
        <v>225000</v>
      </c>
    </row>
    <row r="38" spans="1:13">
      <c s="4" r="A38" t="s">
        <v>404</v>
      </c>
      <c s="4" r="B38" t="s">
        <v>433</v>
      </c>
      <c s="4" r="C38" t="s">
        <v>433</v>
      </c>
    </row>
    <row r="39" spans="1:13">
      <c s="4" r="A39" t="s">
        <v>434</v>
      </c>
      <c s="6" r="C39" t="n">
        <v>10</v>
      </c>
    </row>
    <row r="40" spans="1:13">
      <c s="4" r="A40" t="s">
        <v>428</v>
      </c>
      <c s="6" r="D40" t="n">
        <v>320</v>
      </c>
    </row>
    <row r="41" spans="1:13">
      <c s="4" r="A41" t="s">
        <v>429</v>
      </c>
      <c s="6" r="D41" t="n">
        <v>7</v>
      </c>
    </row>
    <row r="42" spans="1:13">
      <c s="4" r="A42" t="s">
        <v>435</v>
      </c>
    </row>
    <row r="43" spans="1:13">
      <c s="4" r="A43" t="s">
        <v>409</v>
      </c>
      <c s="4" r="B43" t="s">
        <v>365</v>
      </c>
    </row>
    <row r="44" spans="1:13">
      <c s="4" r="A44" t="s">
        <v>411</v>
      </c>
      <c s="4" r="B44" t="s">
        <v>436</v>
      </c>
    </row>
    <row r="45" spans="1:13">
      <c s="4" r="A45" t="s">
        <v>413</v>
      </c>
      <c s="7" r="B45" t="n">
        <v>80000</v>
      </c>
    </row>
    <row r="46" spans="1:13">
      <c s="4" r="A46" t="s">
        <v>437</v>
      </c>
      <c s="7" r="I46" t="n">
        <v>40000</v>
      </c>
    </row>
    <row r="47" spans="1:13">
      <c s="4" r="A47" t="s">
        <v>438</v>
      </c>
    </row>
    <row r="48" spans="1:13">
      <c s="4" r="A48" t="s">
        <v>409</v>
      </c>
      <c s="4" r="M48" t="s">
        <v>353</v>
      </c>
    </row>
    <row r="49" spans="1:13">
      <c s="4" r="A49" t="s">
        <v>411</v>
      </c>
      <c s="4" r="M49" t="s">
        <v>354</v>
      </c>
    </row>
    <row r="50" spans="1:13">
      <c s="4" r="A50" t="s">
        <v>413</v>
      </c>
      <c s="7" r="M50" t="n">
        <v>20000</v>
      </c>
    </row>
    <row r="51" spans="1:13">
      <c s="4" r="A51" t="s">
        <v>428</v>
      </c>
      <c s="6" r="M51" t="n">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439</v>
      </c>
      <c s="2" r="B1" t="s">
        <v>1</v>
      </c>
    </row>
    <row r="2" spans="1:3">
      <c s="2" r="B2" t="s">
        <v>2</v>
      </c>
      <c s="2" r="C2" t="s">
        <v>32</v>
      </c>
    </row>
    <row r="3" spans="1:3">
      <c s="4" r="A3" t="s">
        <v>440</v>
      </c>
      <c s="7" r="B3" t="n">
        <v>63294</v>
      </c>
      <c s="7" r="C3" t="n">
        <v>40093</v>
      </c>
    </row>
    <row r="4" spans="1:3">
      <c s="4" r="A4" t="s">
        <v>441</v>
      </c>
    </row>
    <row r="5" spans="1:3">
      <c s="4" r="A5" t="s">
        <v>440</v>
      </c>
      <c s="6" r="B5" t="n">
        <v>7000</v>
      </c>
    </row>
    <row r="6" spans="1:3">
      <c s="4" r="A6" t="s">
        <v>442</v>
      </c>
      <c s="6" r="B6" t="n">
        <v>35000</v>
      </c>
    </row>
    <row r="7" spans="1:3">
      <c s="4" r="A7" t="s">
        <v>443</v>
      </c>
      <c s="6" r="B7" t="n">
        <v>28000</v>
      </c>
    </row>
    <row r="8" spans="1:3">
      <c s="4" r="A8" t="s">
        <v>444</v>
      </c>
      <c s="6" r="B8" t="n">
        <v>28000</v>
      </c>
    </row>
    <row r="9" spans="1:3">
      <c s="4" r="A9" t="s">
        <v>445</v>
      </c>
      <c s="6" r="B9" t="n">
        <v>63294</v>
      </c>
    </row>
    <row r="10" spans="1:3">
      <c s="4" r="A10" t="s">
        <v>446</v>
      </c>
      <c s="7" r="B10"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32</v>
      </c>
    </row>
    <row r="2" spans="1:3">
      <c s="3" r="A2" t="s">
        <v>232</v>
      </c>
    </row>
    <row r="3" spans="1:3">
      <c s="4" r="A3" t="s">
        <v>448</v>
      </c>
      <c s="7" r="B3" t="n">
        <v>63235</v>
      </c>
      <c s="7" r="C3" t="n">
        <v>63128</v>
      </c>
    </row>
    <row r="4" spans="1:3">
      <c s="4" r="A4" t="s">
        <v>449</v>
      </c>
      <c s="6" r="B4" t="n">
        <v>26652</v>
      </c>
      <c s="6" r="C4" t="n">
        <v>23527</v>
      </c>
    </row>
    <row r="5" spans="1:3">
      <c s="4" r="A5" t="s">
        <v>450</v>
      </c>
      <c s="6" r="B5" t="n">
        <v>25453</v>
      </c>
      <c s="6" r="C5" t="n">
        <v>25270</v>
      </c>
    </row>
    <row r="6" spans="1:3">
      <c s="4" r="A6" t="s">
        <v>451</v>
      </c>
      <c s="6" r="B6" t="n">
        <v>132622</v>
      </c>
      <c s="6" r="C6" t="n">
        <v>180485</v>
      </c>
    </row>
    <row r="7" spans="1:3">
      <c s="4" r="A7" t="s">
        <v>452</v>
      </c>
      <c s="6" r="B7" t="n">
        <v>110699</v>
      </c>
      <c s="6" r="C7" t="n">
        <v>110595</v>
      </c>
    </row>
    <row r="8" spans="1:3">
      <c s="4" r="A8" t="s">
        <v>453</v>
      </c>
      <c s="6" r="B8" t="n">
        <v>358661</v>
      </c>
      <c s="6" r="C8" t="n">
        <v>403005</v>
      </c>
    </row>
    <row r="9" spans="1:3">
      <c s="4" r="A9" t="s">
        <v>454</v>
      </c>
      <c s="6" r="B9" t="n">
        <v>-114583</v>
      </c>
      <c s="6" r="C9" t="n">
        <v>-63252</v>
      </c>
    </row>
    <row r="10" spans="1:3">
      <c s="4" r="A10" t="s">
        <v>455</v>
      </c>
      <c s="7" r="B10" t="n">
        <v>244078</v>
      </c>
      <c s="7" r="C10" t="n">
        <v>3397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s>
  <sheetData>
    <row r="1" spans="1:6">
      <c s="1" r="A1" t="s">
        <v>456</v>
      </c>
      <c s="2" r="B1" t="s">
        <v>457</v>
      </c>
      <c s="2" r="D1" t="s">
        <v>458</v>
      </c>
      <c s="2" r="E1" t="s">
        <v>1</v>
      </c>
    </row>
    <row r="2" spans="1:6">
      <c s="2" r="B2" t="s">
        <v>398</v>
      </c>
      <c s="2" r="C2" t="s">
        <v>459</v>
      </c>
      <c s="2" r="D2" t="s">
        <v>32</v>
      </c>
      <c s="2" r="E2" t="s">
        <v>2</v>
      </c>
      <c s="2" r="F2" t="s">
        <v>32</v>
      </c>
    </row>
    <row r="3" spans="1:6">
      <c s="4" r="A3" t="s">
        <v>460</v>
      </c>
      <c s="4" r="B3" t="s">
        <v>406</v>
      </c>
    </row>
    <row r="4" spans="1:6">
      <c s="4" r="A4" t="s">
        <v>461</v>
      </c>
      <c s="7" r="D4" t="n">
        <v>500000</v>
      </c>
    </row>
    <row r="5" spans="1:6">
      <c s="4" r="A5" t="s">
        <v>462</v>
      </c>
      <c s="4" r="E5" t="s">
        <v>463</v>
      </c>
    </row>
    <row r="6" spans="1:6">
      <c s="4" r="A6" t="s">
        <v>464</v>
      </c>
      <c s="4" r="E6" t="s">
        <v>465</v>
      </c>
    </row>
    <row r="7" spans="1:6">
      <c s="4" r="A7" t="s">
        <v>466</v>
      </c>
      <c s="4" r="E7" t="s">
        <v>467</v>
      </c>
      <c s="4" r="F7" t="s">
        <v>467</v>
      </c>
    </row>
    <row r="8" spans="1:6">
      <c s="4" r="A8" t="s">
        <v>468</v>
      </c>
      <c s="4" r="E8" t="s">
        <v>469</v>
      </c>
      <c s="4" r="F8" t="s">
        <v>470</v>
      </c>
    </row>
    <row r="9" spans="1:6">
      <c s="4" r="A9" t="s">
        <v>108</v>
      </c>
      <c s="7" r="B9" t="n">
        <v>36759</v>
      </c>
      <c s="7" r="E9" t="n">
        <v>1302701</v>
      </c>
      <c s="7" r="F9" t="n">
        <v>401892</v>
      </c>
    </row>
    <row r="10" spans="1:6">
      <c s="4" r="A10" t="s">
        <v>471</v>
      </c>
      <c s="7" r="E10" t="n">
        <v>540000</v>
      </c>
    </row>
    <row r="11" spans="1:6">
      <c s="4" r="A11" t="s">
        <v>472</v>
      </c>
    </row>
    <row r="12" spans="1:6">
      <c s="4" r="A12" t="s">
        <v>473</v>
      </c>
      <c s="7" r="D12" t="n">
        <v>1275000</v>
      </c>
      <c s="7" r="F12" t="n">
        <v>1275000</v>
      </c>
    </row>
    <row r="13" spans="1:6">
      <c s="4" r="A13" t="s">
        <v>474</v>
      </c>
      <c s="6" r="E13" t="n">
        <v>1800000</v>
      </c>
      <c s="6" r="F13" t="n">
        <v>510000</v>
      </c>
    </row>
    <row r="14" spans="1:6">
      <c s="4" r="A14" t="s">
        <v>475</v>
      </c>
      <c s="7" r="D14" t="n">
        <v>1</v>
      </c>
      <c s="7" r="F14" t="n">
        <v>1</v>
      </c>
    </row>
    <row r="15" spans="1:6">
      <c s="4" r="A15" t="s">
        <v>462</v>
      </c>
      <c s="4" r="F15" t="s">
        <v>463</v>
      </c>
    </row>
    <row r="16" spans="1:6">
      <c s="4" r="A16" t="s">
        <v>476</v>
      </c>
      <c s="7" r="F16" t="n">
        <v>519286</v>
      </c>
    </row>
    <row r="17" spans="1:6">
      <c s="4" r="A17" t="s">
        <v>477</v>
      </c>
      <c s="4" r="F17" t="s">
        <v>478</v>
      </c>
    </row>
    <row r="18" spans="1:6">
      <c s="4" r="A18" t="s">
        <v>464</v>
      </c>
      <c s="4" r="F18" t="s">
        <v>479</v>
      </c>
    </row>
    <row r="19" spans="1:6">
      <c s="4" r="A19" t="s">
        <v>466</v>
      </c>
      <c s="4" r="F19" t="s">
        <v>467</v>
      </c>
    </row>
    <row r="20" spans="1:6">
      <c s="4" r="A20" t="s">
        <v>468</v>
      </c>
      <c s="4" r="F20" t="s">
        <v>480</v>
      </c>
    </row>
    <row r="21" spans="1:6">
      <c s="4" r="A21" t="s">
        <v>108</v>
      </c>
      <c s="7" r="E21" t="n">
        <v>295128</v>
      </c>
      <c s="7" r="F21" t="n">
        <v>224158</v>
      </c>
    </row>
    <row r="22" spans="1:6">
      <c s="4" r="A22" t="s">
        <v>481</v>
      </c>
      <c s="6" r="E22" t="n">
        <v>270000</v>
      </c>
    </row>
    <row r="23" spans="1:6">
      <c s="4" r="A23" t="s">
        <v>482</v>
      </c>
      <c s="6" r="E23" t="n">
        <v>515000</v>
      </c>
      <c s="6" r="F23" t="n">
        <v>515000</v>
      </c>
    </row>
    <row r="24" spans="1:6">
      <c s="4" r="A24" t="s">
        <v>483</v>
      </c>
      <c s="7" r="E24" t="n">
        <v>294163</v>
      </c>
      <c s="7" r="F24" t="n">
        <v>220837</v>
      </c>
    </row>
    <row r="25" spans="1:6">
      <c s="4" r="A25" t="s">
        <v>472</v>
      </c>
    </row>
    <row r="26" spans="1:6">
      <c s="4" r="A26" t="s">
        <v>473</v>
      </c>
      <c s="7" r="C26" t="n">
        <v>3225000</v>
      </c>
    </row>
    <row r="27" spans="1:6">
      <c s="4" r="A27" t="s">
        <v>474</v>
      </c>
      <c s="6" r="C27" t="n">
        <v>1290000</v>
      </c>
    </row>
    <row r="28" spans="1:6">
      <c s="4" r="A28" t="s">
        <v>475</v>
      </c>
      <c s="7" r="C28" t="n">
        <v>1</v>
      </c>
    </row>
    <row r="29" spans="1:6">
      <c s="4" r="A29" t="s">
        <v>484</v>
      </c>
      <c s="4" r="C29" t="s">
        <v>425</v>
      </c>
    </row>
    <row r="30" spans="1:6">
      <c s="4" r="A30" t="s">
        <v>460</v>
      </c>
      <c s="4" r="C30" t="s">
        <v>485</v>
      </c>
    </row>
    <row r="31" spans="1:6">
      <c s="4" r="A31" t="s">
        <v>486</v>
      </c>
      <c s="4" r="C31" t="s">
        <v>48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2</v>
      </c>
    </row>
    <row r="2" spans="1:3">
      <c s="3" r="A2" t="s">
        <v>235</v>
      </c>
    </row>
    <row r="3" spans="1:3">
      <c s="4" r="A3" t="s">
        <v>489</v>
      </c>
      <c s="7" r="B3" t="n">
        <v>4500000</v>
      </c>
      <c s="7" r="C3" t="n">
        <v>4500000</v>
      </c>
    </row>
    <row r="4" spans="1:3">
      <c s="4" r="A4" t="s">
        <v>490</v>
      </c>
      <c s="6" r="B4" t="n">
        <v>-519286</v>
      </c>
      <c s="6" r="C4" t="n">
        <v>-519286</v>
      </c>
    </row>
    <row r="5" spans="1:3">
      <c s="4" r="A5" t="s">
        <v>491</v>
      </c>
      <c s="7" r="B5" t="n">
        <v>519286</v>
      </c>
      <c s="6" r="C5" t="n">
        <v>224158</v>
      </c>
    </row>
    <row r="6" spans="1:3">
      <c s="4" r="A6" t="s">
        <v>492</v>
      </c>
      <c s="4" r="B6" t="s">
        <v>36</v>
      </c>
      <c s="6" r="C6" t="n">
        <v>-295128</v>
      </c>
    </row>
    <row r="7" spans="1:3">
      <c s="4" r="A7" t="s">
        <v>493</v>
      </c>
      <c s="7" r="B7" t="n">
        <v>4500000</v>
      </c>
      <c s="7" r="C7" t="n">
        <v>42048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W1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31"/>
    <col customWidth="1" max="6" min="6" width="31"/>
    <col customWidth="1" max="7" min="7" width="31"/>
    <col customWidth="1" max="8" min="8" width="20"/>
    <col customWidth="1" max="9" min="9" width="21"/>
    <col customWidth="1" max="10" min="10" width="21"/>
    <col customWidth="1" max="11" min="11" width="21"/>
    <col customWidth="1" max="12" min="12" width="21"/>
    <col customWidth="1" max="13" min="13" width="21"/>
    <col customWidth="1" max="14" min="14" width="31"/>
    <col customWidth="1" max="15" min="15" width="37"/>
    <col customWidth="1" max="16" min="16" width="16"/>
    <col customWidth="1" max="17" min="17" width="22"/>
    <col customWidth="1" max="18" min="18" width="21"/>
    <col customWidth="1" max="19" min="19" width="31"/>
    <col customWidth="1" max="20" min="20" width="37"/>
    <col customWidth="1" max="21" min="21" width="27"/>
    <col customWidth="1" max="22" min="22" width="21"/>
    <col customWidth="1" max="23" min="23" width="24"/>
  </cols>
  <sheetData>
    <row r="1" spans="1:23">
      <c s="1" r="A1" t="s">
        <v>494</v>
      </c>
      <c s="2" r="B1" t="s">
        <v>495</v>
      </c>
      <c s="2" r="C1" t="s">
        <v>496</v>
      </c>
      <c s="2" r="D1" t="s">
        <v>497</v>
      </c>
      <c s="2" r="E1" t="s">
        <v>498</v>
      </c>
      <c s="2" r="F1" t="s">
        <v>499</v>
      </c>
      <c s="2" r="G1" t="s">
        <v>499</v>
      </c>
      <c s="2" r="H1" t="s">
        <v>500</v>
      </c>
      <c s="2" r="I1" t="s">
        <v>501</v>
      </c>
      <c s="2" r="J1" t="s">
        <v>501</v>
      </c>
      <c s="2" r="K1" t="s">
        <v>502</v>
      </c>
      <c s="2" r="L1" t="s">
        <v>503</v>
      </c>
      <c s="2" r="M1" t="s">
        <v>504</v>
      </c>
      <c s="2" r="N1" t="s">
        <v>505</v>
      </c>
      <c s="2" r="O1" t="s">
        <v>506</v>
      </c>
      <c s="2" r="P1" t="s">
        <v>398</v>
      </c>
      <c s="2" r="Q1" t="s">
        <v>507</v>
      </c>
      <c s="2" r="R1" t="s">
        <v>508</v>
      </c>
      <c s="2" r="S1" t="s">
        <v>509</v>
      </c>
      <c s="2" r="T1" t="s">
        <v>510</v>
      </c>
      <c s="2" r="U1" t="s">
        <v>511</v>
      </c>
      <c s="2" r="V1" t="s">
        <v>333</v>
      </c>
      <c s="2" r="W1" t="s">
        <v>512</v>
      </c>
    </row>
    <row r="2" spans="1:23">
      <c s="4" r="A2" t="s">
        <v>513</v>
      </c>
      <c s="7" r="T2" t="n">
        <v>1084568</v>
      </c>
      <c s="7" r="U2" t="n">
        <v>4860000</v>
      </c>
    </row>
    <row r="3" spans="1:23">
      <c s="4" r="A3" t="s">
        <v>514</v>
      </c>
      <c s="4" r="P3" t="s">
        <v>406</v>
      </c>
    </row>
    <row r="4" spans="1:23">
      <c s="4" r="A4" t="s">
        <v>515</v>
      </c>
      <c s="6" r="T4" t="n">
        <v>87818</v>
      </c>
      <c s="4" r="U4" t="s">
        <v>36</v>
      </c>
    </row>
    <row r="5" spans="1:23">
      <c s="4" r="A5" t="s">
        <v>516</v>
      </c>
      <c s="6" r="T5" t="n">
        <v>22295</v>
      </c>
      <c s="7" r="U5" t="n">
        <v>289708</v>
      </c>
    </row>
    <row r="6" spans="1:23">
      <c s="4" r="A6" t="s">
        <v>137</v>
      </c>
      <c s="7" r="T6" t="n">
        <v>23000</v>
      </c>
      <c s="6" r="U6" t="n">
        <v>174807</v>
      </c>
    </row>
    <row r="7" spans="1:23">
      <c s="4" r="A7" t="s">
        <v>517</v>
      </c>
      <c s="6" r="T7" t="n">
        <v>69697</v>
      </c>
    </row>
    <row r="8" spans="1:23">
      <c s="4" r="A8" t="s">
        <v>518</v>
      </c>
      <c s="7" r="T8" t="n">
        <v>429826</v>
      </c>
      <c s="6" r="U8" t="n">
        <v>280726</v>
      </c>
    </row>
    <row r="9" spans="1:23">
      <c s="4" r="A9" t="s">
        <v>519</v>
      </c>
    </row>
    <row r="10" spans="1:23">
      <c s="4" r="A10" t="s">
        <v>513</v>
      </c>
      <c s="7" r="R10" t="n">
        <v>100285</v>
      </c>
    </row>
    <row r="11" spans="1:23">
      <c s="4" r="A11" t="s">
        <v>520</v>
      </c>
      <c s="7" r="R11" t="n">
        <v>25000</v>
      </c>
    </row>
    <row r="12" spans="1:23">
      <c s="4" r="A12" t="s">
        <v>521</v>
      </c>
    </row>
    <row r="13" spans="1:23">
      <c s="4" r="A13" t="s">
        <v>522</v>
      </c>
      <c s="4" r="R13" t="s">
        <v>523</v>
      </c>
    </row>
    <row r="14" spans="1:23">
      <c s="4" r="A14" t="s">
        <v>524</v>
      </c>
    </row>
    <row r="15" spans="1:23">
      <c s="4" r="A15" t="s">
        <v>522</v>
      </c>
      <c s="4" r="R15" t="s">
        <v>525</v>
      </c>
    </row>
    <row r="16" spans="1:23">
      <c s="4" r="A16" t="s">
        <v>526</v>
      </c>
    </row>
    <row r="17" spans="1:23">
      <c s="4" r="A17" t="s">
        <v>527</v>
      </c>
      <c s="4" r="Q17" t="s">
        <v>528</v>
      </c>
    </row>
    <row r="18" spans="1:23">
      <c s="4" r="A18" t="s">
        <v>409</v>
      </c>
      <c s="4" r="Q18" t="s">
        <v>410</v>
      </c>
    </row>
    <row r="19" spans="1:23">
      <c s="4" r="A19" t="s">
        <v>529</v>
      </c>
      <c s="4" r="Q19" t="s">
        <v>412</v>
      </c>
    </row>
    <row r="20" spans="1:23">
      <c s="4" r="A20" t="s">
        <v>530</v>
      </c>
      <c s="6" r="Q20" t="n">
        <v>618</v>
      </c>
    </row>
    <row r="21" spans="1:23">
      <c s="4" r="A21" t="s">
        <v>413</v>
      </c>
      <c s="7" r="Q21" t="n">
        <v>400000</v>
      </c>
    </row>
    <row r="22" spans="1:23">
      <c s="4" r="A22" t="s">
        <v>531</v>
      </c>
      <c s="7" r="Q22" t="n">
        <v>400000</v>
      </c>
    </row>
    <row r="23" spans="1:23">
      <c s="4" r="A23" t="s">
        <v>532</v>
      </c>
      <c s="4" r="Q23" t="s">
        <v>478</v>
      </c>
    </row>
    <row r="24" spans="1:23">
      <c s="4" r="A24" t="s">
        <v>515</v>
      </c>
      <c s="6" r="T24" t="n">
        <v>340000</v>
      </c>
      <c s="7" r="U24" t="n">
        <v>340000</v>
      </c>
    </row>
    <row r="25" spans="1:23">
      <c s="4" r="A25" t="s">
        <v>533</v>
      </c>
    </row>
    <row r="26" spans="1:23">
      <c s="4" r="A26" t="s">
        <v>532</v>
      </c>
      <c s="4" r="O26" t="s">
        <v>534</v>
      </c>
    </row>
    <row r="27" spans="1:23">
      <c s="4" r="A27" t="s">
        <v>535</v>
      </c>
      <c s="7" r="O27" t="n">
        <v>120000</v>
      </c>
    </row>
    <row r="28" spans="1:23">
      <c s="4" r="A28" t="s">
        <v>536</v>
      </c>
      <c s="7" r="O28" t="n">
        <v>120000</v>
      </c>
    </row>
    <row r="29" spans="1:23">
      <c s="4" r="A29" t="s">
        <v>537</v>
      </c>
      <c s="6" r="O29" t="n">
        <v>50000</v>
      </c>
    </row>
    <row r="30" spans="1:23">
      <c s="4" r="A30" t="s">
        <v>516</v>
      </c>
      <c s="7" r="O30" t="n">
        <v>15000</v>
      </c>
    </row>
    <row r="31" spans="1:23">
      <c s="4" r="A31" t="s">
        <v>538</v>
      </c>
      <c s="9" r="O31" t="n">
        <v>0.7</v>
      </c>
    </row>
    <row r="32" spans="1:23">
      <c s="4" r="A32" t="s">
        <v>539</v>
      </c>
      <c s="7" r="O32" t="n">
        <v>35000</v>
      </c>
    </row>
    <row r="33" spans="1:23">
      <c s="4" r="A33" t="s">
        <v>540</v>
      </c>
      <c s="6" r="U33" t="n">
        <v>30000</v>
      </c>
    </row>
    <row r="34" spans="1:23">
      <c s="4" r="A34" t="s">
        <v>541</v>
      </c>
      <c s="7" r="U34" t="n">
        <v>12000</v>
      </c>
    </row>
    <row r="35" spans="1:23">
      <c s="4" r="A35" t="s">
        <v>542</v>
      </c>
    </row>
    <row r="36" spans="1:23">
      <c s="4" r="A36" t="s">
        <v>513</v>
      </c>
      <c s="7" r="T36" t="n">
        <v>183000</v>
      </c>
      <c s="6" r="U36" t="n">
        <v>0</v>
      </c>
    </row>
    <row r="37" spans="1:23">
      <c s="4" r="A37" t="s">
        <v>527</v>
      </c>
      <c s="4" r="T37" t="s">
        <v>425</v>
      </c>
    </row>
    <row r="38" spans="1:23">
      <c s="4" r="A38" t="s">
        <v>543</v>
      </c>
      <c s="7" r="T38" t="n">
        <v>1</v>
      </c>
    </row>
    <row r="39" spans="1:23">
      <c s="4" r="A39" t="s">
        <v>544</v>
      </c>
      <c s="4" r="G39" t="s">
        <v>425</v>
      </c>
      <c s="4" r="T39" t="s">
        <v>545</v>
      </c>
    </row>
    <row r="40" spans="1:23">
      <c s="4" r="A40" t="s">
        <v>515</v>
      </c>
      <c s="7" r="F40" t="n">
        <v>145000</v>
      </c>
      <c s="7" r="G40" t="n">
        <v>145000</v>
      </c>
    </row>
    <row r="41" spans="1:23">
      <c s="4" r="A41" t="s">
        <v>546</v>
      </c>
      <c s="6" r="U41" t="n">
        <v>15000</v>
      </c>
    </row>
    <row r="42" spans="1:23">
      <c s="4" r="A42" t="s">
        <v>137</v>
      </c>
      <c s="7" r="T42" t="n">
        <v>23000</v>
      </c>
    </row>
    <row r="43" spans="1:23">
      <c s="4" r="A43" t="s">
        <v>517</v>
      </c>
      <c s="6" r="T43" t="n">
        <v>69697</v>
      </c>
    </row>
    <row r="44" spans="1:23">
      <c s="4" r="A44" t="s">
        <v>547</v>
      </c>
    </row>
    <row r="45" spans="1:23">
      <c s="4" r="A45" t="s">
        <v>527</v>
      </c>
      <c s="4" r="N45" t="s">
        <v>528</v>
      </c>
    </row>
    <row r="46" spans="1:23">
      <c s="4" r="A46" t="s">
        <v>532</v>
      </c>
      <c s="4" r="N46" t="s">
        <v>548</v>
      </c>
    </row>
    <row r="47" spans="1:23">
      <c s="4" r="A47" t="s">
        <v>535</v>
      </c>
      <c s="7" r="N47" t="n">
        <v>250000</v>
      </c>
    </row>
    <row r="48" spans="1:23">
      <c s="4" r="A48" t="s">
        <v>549</v>
      </c>
      <c s="7" r="N48" t="n">
        <v>10000</v>
      </c>
    </row>
    <row r="49" spans="1:23">
      <c s="4" r="A49" t="s">
        <v>538</v>
      </c>
      <c s="7" r="N49" t="n">
        <v>1</v>
      </c>
    </row>
    <row r="50" spans="1:23">
      <c s="4" r="A50" t="s">
        <v>550</v>
      </c>
      <c s="7" r="N50" t="n">
        <v>32500</v>
      </c>
    </row>
    <row r="51" spans="1:23">
      <c s="4" r="A51" t="s">
        <v>546</v>
      </c>
      <c s="7" r="N51" t="n">
        <v>340000</v>
      </c>
    </row>
    <row r="52" spans="1:23">
      <c s="4" r="A52" t="s">
        <v>551</v>
      </c>
      <c s="4" r="N52" t="s">
        <v>412</v>
      </c>
    </row>
    <row r="53" spans="1:23">
      <c s="4" r="A53" t="s">
        <v>552</v>
      </c>
      <c s="7" r="N53" t="n">
        <v>90000</v>
      </c>
    </row>
    <row r="54" spans="1:23">
      <c s="4" r="A54" t="s">
        <v>553</v>
      </c>
      <c s="6" r="N54" t="n">
        <v>52500</v>
      </c>
    </row>
    <row r="55" spans="1:23">
      <c s="4" r="A55" t="s">
        <v>554</v>
      </c>
    </row>
    <row r="56" spans="1:23">
      <c s="4" r="A56" t="s">
        <v>531</v>
      </c>
      <c s="7" r="N56" t="n">
        <v>340000</v>
      </c>
    </row>
    <row r="57" spans="1:23">
      <c s="4" r="A57" t="s">
        <v>555</v>
      </c>
    </row>
    <row r="58" spans="1:23">
      <c s="4" r="A58" t="s">
        <v>537</v>
      </c>
      <c s="6" r="D58" t="n">
        <v>250000</v>
      </c>
      <c s="6" r="H58" t="n">
        <v>250000</v>
      </c>
    </row>
    <row r="59" spans="1:23">
      <c s="4" r="A59" t="s">
        <v>540</v>
      </c>
      <c s="6" r="T59" t="n">
        <v>500000</v>
      </c>
    </row>
    <row r="60" spans="1:23">
      <c s="4" r="A60" t="s">
        <v>541</v>
      </c>
      <c s="7" r="T60" t="n">
        <v>107500</v>
      </c>
    </row>
    <row r="61" spans="1:23">
      <c s="4" r="A61" t="s">
        <v>556</v>
      </c>
      <c s="7" r="T61" t="n">
        <v>5000</v>
      </c>
    </row>
    <row r="62" spans="1:23">
      <c s="4" r="A62" t="s">
        <v>557</v>
      </c>
    </row>
    <row r="63" spans="1:23">
      <c s="4" r="A63" t="s">
        <v>527</v>
      </c>
      <c s="4" r="M63" t="s">
        <v>545</v>
      </c>
    </row>
    <row r="64" spans="1:23">
      <c s="4" r="A64" t="s">
        <v>515</v>
      </c>
      <c s="7" r="M64" t="n">
        <v>110000</v>
      </c>
    </row>
    <row r="65" spans="1:23">
      <c s="4" r="A65" t="s">
        <v>536</v>
      </c>
      <c s="7" r="M65" t="n">
        <v>95000</v>
      </c>
    </row>
    <row r="66" spans="1:23">
      <c s="4" r="A66" t="s">
        <v>551</v>
      </c>
      <c s="4" r="M66" t="s">
        <v>558</v>
      </c>
    </row>
    <row r="67" spans="1:23">
      <c s="4" r="A67" t="s">
        <v>556</v>
      </c>
      <c s="7" r="M67" t="n">
        <v>5000</v>
      </c>
    </row>
    <row r="68" spans="1:23">
      <c s="4" r="A68" t="s">
        <v>559</v>
      </c>
    </row>
    <row r="69" spans="1:23">
      <c s="4" r="A69" t="s">
        <v>527</v>
      </c>
      <c s="4" r="T69" t="s">
        <v>560</v>
      </c>
    </row>
    <row r="70" spans="1:23">
      <c s="4" r="A70" t="s">
        <v>531</v>
      </c>
      <c s="7" r="T70" t="n">
        <v>90000</v>
      </c>
    </row>
    <row r="71" spans="1:23">
      <c s="4" r="A71" t="s">
        <v>544</v>
      </c>
      <c s="4" r="T71" t="s">
        <v>525</v>
      </c>
    </row>
    <row r="72" spans="1:23">
      <c s="4" r="A72" t="s">
        <v>532</v>
      </c>
      <c s="4" r="T72" t="s">
        <v>548</v>
      </c>
    </row>
    <row r="73" spans="1:23">
      <c s="4" r="A73" t="s">
        <v>552</v>
      </c>
      <c s="7" r="T73" t="n">
        <v>5000</v>
      </c>
    </row>
    <row r="74" spans="1:23">
      <c s="4" r="A74" t="s">
        <v>556</v>
      </c>
      <c s="7" r="T74" t="n">
        <v>5000</v>
      </c>
    </row>
    <row r="75" spans="1:23">
      <c s="4" r="A75" t="s">
        <v>561</v>
      </c>
    </row>
    <row r="76" spans="1:23">
      <c s="4" r="A76" t="s">
        <v>527</v>
      </c>
      <c s="4" r="T76" t="s">
        <v>562</v>
      </c>
    </row>
    <row r="77" spans="1:23">
      <c s="4" r="A77" t="s">
        <v>531</v>
      </c>
      <c s="7" r="T77" t="n">
        <v>110000</v>
      </c>
    </row>
    <row r="78" spans="1:23">
      <c s="4" r="A78" t="s">
        <v>532</v>
      </c>
      <c s="4" r="T78" t="s">
        <v>548</v>
      </c>
    </row>
    <row r="79" spans="1:23">
      <c s="4" r="A79" t="s">
        <v>515</v>
      </c>
      <c s="7" r="T79" t="n">
        <v>114000</v>
      </c>
    </row>
    <row r="80" spans="1:23">
      <c s="4" r="A80" t="s">
        <v>563</v>
      </c>
      <c s="4" r="T80" t="s">
        <v>564</v>
      </c>
    </row>
    <row r="81" spans="1:23">
      <c s="4" r="A81" t="s">
        <v>552</v>
      </c>
      <c s="7" r="T81" t="n">
        <v>4000</v>
      </c>
    </row>
    <row r="82" spans="1:23">
      <c s="4" r="A82" t="s">
        <v>565</v>
      </c>
    </row>
    <row r="83" spans="1:23">
      <c s="4" r="A83" t="s">
        <v>522</v>
      </c>
      <c s="4" r="T83" t="s">
        <v>425</v>
      </c>
    </row>
    <row r="84" spans="1:23">
      <c s="4" r="A84" t="s">
        <v>543</v>
      </c>
      <c s="9" r="T84" t="n">
        <v>0.5</v>
      </c>
    </row>
    <row r="85" spans="1:23">
      <c s="4" r="A85" t="s">
        <v>531</v>
      </c>
      <c s="7" r="T85" t="n">
        <v>50000</v>
      </c>
    </row>
    <row r="86" spans="1:23">
      <c s="4" r="A86" t="s">
        <v>532</v>
      </c>
      <c s="4" r="T86" t="s">
        <v>478</v>
      </c>
    </row>
    <row r="87" spans="1:23">
      <c s="4" r="A87" t="s">
        <v>514</v>
      </c>
      <c s="4" r="T87" t="s">
        <v>566</v>
      </c>
    </row>
    <row r="88" spans="1:23">
      <c s="4" r="A88" t="s">
        <v>515</v>
      </c>
      <c s="7" r="T88" t="n">
        <v>55000</v>
      </c>
    </row>
    <row r="89" spans="1:23">
      <c s="4" r="A89" t="s">
        <v>563</v>
      </c>
      <c s="4" r="T89" t="s">
        <v>567</v>
      </c>
    </row>
    <row r="90" spans="1:23">
      <c s="4" r="A90" t="s">
        <v>568</v>
      </c>
    </row>
    <row r="91" spans="1:23">
      <c s="4" r="A91" t="s">
        <v>543</v>
      </c>
      <c s="10" r="T91" t="n">
        <v>0.365</v>
      </c>
    </row>
    <row r="92" spans="1:23">
      <c s="4" r="A92" t="s">
        <v>531</v>
      </c>
      <c s="7" r="T92" t="n">
        <v>50000</v>
      </c>
    </row>
    <row r="93" spans="1:23">
      <c s="4" r="A93" t="s">
        <v>532</v>
      </c>
      <c s="4" r="T93" t="s">
        <v>548</v>
      </c>
    </row>
    <row r="94" spans="1:23">
      <c s="4" r="A94" t="s">
        <v>514</v>
      </c>
      <c s="4" r="T94" t="s">
        <v>566</v>
      </c>
    </row>
    <row r="95" spans="1:23">
      <c s="4" r="A95" t="s">
        <v>515</v>
      </c>
      <c s="7" r="T95" t="n">
        <v>55000</v>
      </c>
    </row>
    <row r="96" spans="1:23">
      <c s="4" r="A96" t="s">
        <v>563</v>
      </c>
      <c s="4" r="T96" t="s">
        <v>567</v>
      </c>
    </row>
    <row r="97" spans="1:23">
      <c s="4" r="A97" t="s">
        <v>552</v>
      </c>
      <c s="7" r="T97" t="n">
        <v>5000</v>
      </c>
    </row>
    <row r="98" spans="1:23">
      <c s="4" r="A98" t="s">
        <v>569</v>
      </c>
    </row>
    <row r="99" spans="1:23">
      <c s="4" r="A99" t="s">
        <v>527</v>
      </c>
      <c s="4" r="L99" t="s">
        <v>570</v>
      </c>
    </row>
    <row r="100" spans="1:23">
      <c s="4" r="A100" t="s">
        <v>532</v>
      </c>
      <c s="4" r="L100" t="s">
        <v>548</v>
      </c>
    </row>
    <row r="101" spans="1:23">
      <c s="4" r="A101" t="s">
        <v>514</v>
      </c>
      <c s="4" r="L101" t="s">
        <v>571</v>
      </c>
    </row>
    <row r="102" spans="1:23">
      <c s="4" r="A102" t="s">
        <v>535</v>
      </c>
      <c s="7" r="L102" t="n">
        <v>60000</v>
      </c>
    </row>
    <row r="103" spans="1:23">
      <c s="4" r="A103" t="s">
        <v>536</v>
      </c>
      <c s="6" r="L103" t="n">
        <v>54000</v>
      </c>
    </row>
    <row r="104" spans="1:23">
      <c s="4" r="A104" t="s">
        <v>552</v>
      </c>
      <c s="7" r="L104" t="n">
        <v>6000</v>
      </c>
    </row>
    <row r="105" spans="1:23">
      <c s="4" r="A105" t="s">
        <v>572</v>
      </c>
      <c s="4" r="L105" t="s">
        <v>564</v>
      </c>
    </row>
    <row r="106" spans="1:23">
      <c s="4" r="A106" t="s">
        <v>573</v>
      </c>
    </row>
    <row r="107" spans="1:23">
      <c s="4" r="A107" t="s">
        <v>522</v>
      </c>
      <c s="4" r="S107" t="s">
        <v>425</v>
      </c>
    </row>
    <row r="108" spans="1:23">
      <c s="4" r="A108" t="s">
        <v>527</v>
      </c>
      <c s="4" r="S108" t="s">
        <v>567</v>
      </c>
    </row>
    <row r="109" spans="1:23">
      <c s="4" r="A109" t="s">
        <v>543</v>
      </c>
      <c s="9" r="S109" t="n">
        <v>0.3</v>
      </c>
    </row>
    <row r="110" spans="1:23">
      <c s="4" r="A110" t="s">
        <v>514</v>
      </c>
      <c s="4" r="S110" t="s">
        <v>571</v>
      </c>
    </row>
    <row r="111" spans="1:23">
      <c s="4" r="A111" t="s">
        <v>515</v>
      </c>
      <c s="7" r="S111" t="n">
        <v>85000</v>
      </c>
    </row>
    <row r="112" spans="1:23">
      <c s="4" r="A112" t="s">
        <v>563</v>
      </c>
      <c s="4" r="S112" t="s">
        <v>567</v>
      </c>
    </row>
    <row r="113" spans="1:23">
      <c s="4" r="A113" t="s">
        <v>552</v>
      </c>
      <c s="7" r="S113" t="n">
        <v>8500</v>
      </c>
    </row>
    <row r="114" spans="1:23">
      <c s="4" r="A114" t="s">
        <v>556</v>
      </c>
      <c s="7" r="S114" t="n">
        <v>4000</v>
      </c>
    </row>
    <row r="115" spans="1:23">
      <c s="4" r="A115" t="s">
        <v>574</v>
      </c>
    </row>
    <row r="116" spans="1:23">
      <c s="4" r="A116" t="s">
        <v>527</v>
      </c>
      <c s="4" r="K116" t="s">
        <v>525</v>
      </c>
    </row>
    <row r="117" spans="1:23">
      <c s="4" r="A117" t="s">
        <v>532</v>
      </c>
      <c s="4" r="K117" t="s">
        <v>548</v>
      </c>
    </row>
    <row r="118" spans="1:23">
      <c s="4" r="A118" t="s">
        <v>515</v>
      </c>
      <c s="7" r="K118" t="n">
        <v>60000</v>
      </c>
    </row>
    <row r="119" spans="1:23">
      <c s="4" r="A119" t="s">
        <v>563</v>
      </c>
      <c s="4" r="K119" t="s">
        <v>575</v>
      </c>
    </row>
    <row r="120" spans="1:23">
      <c s="4" r="A120" t="s">
        <v>536</v>
      </c>
      <c s="7" r="K120" t="n">
        <v>54750</v>
      </c>
    </row>
    <row r="121" spans="1:23">
      <c s="4" r="A121" t="s">
        <v>552</v>
      </c>
      <c s="7" r="K121" t="n">
        <v>5250</v>
      </c>
    </row>
    <row r="122" spans="1:23">
      <c s="4" r="A122" t="s">
        <v>576</v>
      </c>
    </row>
    <row r="123" spans="1:23">
      <c s="4" r="A123" t="s">
        <v>527</v>
      </c>
      <c s="4" r="K123" t="s">
        <v>577</v>
      </c>
    </row>
    <row r="124" spans="1:23">
      <c s="4" r="A124" t="s">
        <v>578</v>
      </c>
    </row>
    <row r="125" spans="1:23">
      <c s="4" r="A125" t="s">
        <v>527</v>
      </c>
      <c s="4" r="K125" t="s">
        <v>579</v>
      </c>
    </row>
    <row r="126" spans="1:23">
      <c s="4" r="A126" t="s">
        <v>580</v>
      </c>
    </row>
    <row r="127" spans="1:23">
      <c s="4" r="A127" t="s">
        <v>520</v>
      </c>
      <c s="7" r="I127" t="n">
        <v>72428</v>
      </c>
      <c s="7" r="J127" t="n">
        <v>72428</v>
      </c>
    </row>
    <row r="128" spans="1:23">
      <c s="4" r="A128" t="s">
        <v>581</v>
      </c>
      <c s="6" r="I128" t="n">
        <v>4000</v>
      </c>
      <c s="6" r="J128" t="n">
        <v>4000</v>
      </c>
    </row>
    <row r="129" spans="1:23">
      <c s="4" r="A129" t="s">
        <v>515</v>
      </c>
      <c s="6" r="I129" t="n">
        <v>59000</v>
      </c>
      <c s="7" r="J129" t="n">
        <v>59000</v>
      </c>
    </row>
    <row r="130" spans="1:23">
      <c s="4" r="A130" t="s">
        <v>563</v>
      </c>
      <c s="4" r="J130" t="s">
        <v>564</v>
      </c>
    </row>
    <row r="131" spans="1:23">
      <c s="4" r="A131" t="s">
        <v>536</v>
      </c>
      <c s="7" r="I131" t="n">
        <v>55000</v>
      </c>
      <c s="7" r="J131" t="n">
        <v>55000</v>
      </c>
    </row>
    <row r="132" spans="1:23">
      <c s="4" r="A132" t="s">
        <v>582</v>
      </c>
    </row>
    <row r="133" spans="1:23">
      <c s="4" r="A133" t="s">
        <v>527</v>
      </c>
      <c s="4" r="I133" t="s">
        <v>562</v>
      </c>
    </row>
    <row r="134" spans="1:23">
      <c s="4" r="A134" t="s">
        <v>583</v>
      </c>
    </row>
    <row r="135" spans="1:23">
      <c s="4" r="A135" t="s">
        <v>527</v>
      </c>
      <c s="4" r="I135" t="s">
        <v>570</v>
      </c>
    </row>
    <row r="136" spans="1:23">
      <c s="4" r="A136" t="s">
        <v>584</v>
      </c>
    </row>
    <row r="137" spans="1:23">
      <c s="4" r="A137" t="s">
        <v>513</v>
      </c>
      <c s="7" r="V137" t="n">
        <v>145000</v>
      </c>
    </row>
    <row r="138" spans="1:23">
      <c s="4" r="A138" t="s">
        <v>527</v>
      </c>
      <c s="4" r="F138" t="s">
        <v>425</v>
      </c>
      <c s="4" r="V138" t="s">
        <v>545</v>
      </c>
    </row>
    <row r="139" spans="1:23">
      <c s="4" r="A139" t="s">
        <v>543</v>
      </c>
      <c s="9" r="F139" t="n">
        <v>0.4</v>
      </c>
      <c s="9" r="G139" t="n">
        <v>0.4</v>
      </c>
      <c s="9" r="W139" t="n">
        <v>0.4</v>
      </c>
    </row>
    <row r="140" spans="1:23">
      <c s="4" r="A140" t="s">
        <v>515</v>
      </c>
      <c s="7" r="F140" t="n">
        <v>145000</v>
      </c>
      <c s="7" r="G140" t="n">
        <v>145000</v>
      </c>
    </row>
    <row r="141" spans="1:23">
      <c s="4" r="A141" t="s">
        <v>585</v>
      </c>
      <c s="4" r="F141" t="s">
        <v>586</v>
      </c>
      <c s="4" r="G141" t="s">
        <v>586</v>
      </c>
      <c s="4" r="W141" t="s">
        <v>567</v>
      </c>
    </row>
    <row r="142" spans="1:23">
      <c s="4" r="A142" t="s">
        <v>587</v>
      </c>
    </row>
    <row r="143" spans="1:23">
      <c s="4" r="A143" t="s">
        <v>513</v>
      </c>
      <c s="7" r="E143" t="n">
        <v>110000</v>
      </c>
    </row>
    <row r="144" spans="1:23">
      <c s="4" r="A144" t="s">
        <v>527</v>
      </c>
      <c s="4" r="E144" t="s">
        <v>425</v>
      </c>
    </row>
    <row r="145" spans="1:23">
      <c s="4" r="A145" t="s">
        <v>543</v>
      </c>
      <c s="9" r="E145" t="n">
        <v>0.4</v>
      </c>
      <c s="9" r="W145" t="n">
        <v>0.4</v>
      </c>
    </row>
    <row r="146" spans="1:23">
      <c s="4" r="A146" t="s">
        <v>532</v>
      </c>
      <c s="4" r="E146" t="s">
        <v>534</v>
      </c>
    </row>
    <row r="147" spans="1:23">
      <c s="4" r="A147" t="s">
        <v>514</v>
      </c>
      <c s="4" r="E147" t="s">
        <v>588</v>
      </c>
    </row>
    <row r="148" spans="1:23">
      <c s="4" r="A148" t="s">
        <v>515</v>
      </c>
      <c s="7" r="E148" t="n">
        <v>110000</v>
      </c>
    </row>
    <row r="149" spans="1:23">
      <c s="4" r="A149" t="s">
        <v>536</v>
      </c>
      <c s="6" r="E149" t="n">
        <v>100000</v>
      </c>
    </row>
    <row r="150" spans="1:23">
      <c s="4" r="A150" t="s">
        <v>552</v>
      </c>
      <c s="6" r="E150" t="n">
        <v>10000</v>
      </c>
    </row>
    <row r="151" spans="1:23">
      <c s="4" r="A151" t="s">
        <v>556</v>
      </c>
      <c s="7" r="E151" t="n">
        <v>11350</v>
      </c>
    </row>
    <row r="152" spans="1:23">
      <c s="4" r="A152" t="s">
        <v>585</v>
      </c>
      <c s="4" r="E152" t="s">
        <v>586</v>
      </c>
      <c s="4" r="W152" t="s">
        <v>567</v>
      </c>
    </row>
    <row r="153" spans="1:23">
      <c s="4" r="A153" t="s">
        <v>589</v>
      </c>
    </row>
    <row r="154" spans="1:23">
      <c s="4" r="A154" t="s">
        <v>513</v>
      </c>
      <c s="7" r="C154" t="n">
        <v>121000</v>
      </c>
    </row>
    <row r="155" spans="1:23">
      <c s="4" r="A155" t="s">
        <v>527</v>
      </c>
      <c s="4" r="C155" t="s">
        <v>425</v>
      </c>
    </row>
    <row r="156" spans="1:23">
      <c s="4" r="A156" t="s">
        <v>532</v>
      </c>
      <c s="4" r="C156" t="s">
        <v>534</v>
      </c>
    </row>
    <row r="157" spans="1:23">
      <c s="4" r="A157" t="s">
        <v>514</v>
      </c>
      <c s="4" r="C157" t="s">
        <v>590</v>
      </c>
    </row>
    <row r="158" spans="1:23">
      <c s="4" r="A158" t="s">
        <v>515</v>
      </c>
      <c s="7" r="C158" t="n">
        <v>121000</v>
      </c>
    </row>
    <row r="159" spans="1:23">
      <c s="4" r="A159" t="s">
        <v>536</v>
      </c>
      <c s="6" r="C159" t="n">
        <v>100000</v>
      </c>
    </row>
    <row r="160" spans="1:23">
      <c s="4" r="A160" t="s">
        <v>552</v>
      </c>
      <c s="6" r="C160" t="n">
        <v>10000</v>
      </c>
    </row>
    <row r="161" spans="1:23">
      <c s="4" r="A161" t="s">
        <v>556</v>
      </c>
      <c s="7" r="C161" t="n">
        <v>11000</v>
      </c>
    </row>
    <row r="162" spans="1:23">
      <c s="4" r="A162" t="s">
        <v>585</v>
      </c>
      <c s="4" r="C162" t="s">
        <v>586</v>
      </c>
    </row>
    <row r="163" spans="1:23">
      <c s="4" r="A163" t="s">
        <v>591</v>
      </c>
    </row>
    <row r="164" spans="1:23">
      <c s="4" r="A164" t="s">
        <v>527</v>
      </c>
      <c s="4" r="B164" t="s">
        <v>545</v>
      </c>
    </row>
    <row r="165" spans="1:23">
      <c s="4" r="A165" t="s">
        <v>515</v>
      </c>
      <c s="7" r="B165" t="n">
        <v>57500</v>
      </c>
    </row>
    <row r="166" spans="1:23">
      <c s="4" r="A166" t="s">
        <v>592</v>
      </c>
      <c s="7" r="B166" t="n">
        <v>250</v>
      </c>
    </row>
    <row r="167" spans="1:23">
      <c s="4" r="A167" t="s">
        <v>593</v>
      </c>
    </row>
    <row r="168" spans="1:23">
      <c s="4" r="A168" t="s">
        <v>527</v>
      </c>
      <c s="4" r="B168" t="s">
        <v>594</v>
      </c>
    </row>
    <row r="169" spans="1:23">
      <c s="4" r="A169" t="s">
        <v>595</v>
      </c>
    </row>
    <row r="170" spans="1:23">
      <c s="4" r="A170" t="s">
        <v>527</v>
      </c>
      <c s="4" r="B170" t="s">
        <v>560</v>
      </c>
    </row>
    <row r="171" spans="1:23">
      <c s="4" r="A171" t="s">
        <v>596</v>
      </c>
    </row>
    <row r="172" spans="1:23">
      <c s="4" r="A172" t="s">
        <v>527</v>
      </c>
      <c s="4" r="B172" t="s">
        <v>597</v>
      </c>
    </row>
    <row r="173" spans="1:23">
      <c s="4" r="A173" t="s">
        <v>598</v>
      </c>
    </row>
    <row r="174" spans="1:23">
      <c s="4" r="A174" t="s">
        <v>592</v>
      </c>
      <c s="7" r="B174" t="n">
        <v>500</v>
      </c>
    </row>
    <row r="175" spans="1:23">
      <c s="4" r="A175" t="s">
        <v>599</v>
      </c>
    </row>
    <row r="176" spans="1:23">
      <c s="4" r="A176" t="s">
        <v>137</v>
      </c>
      <c s="7" r="T176" t="n">
        <v>107500</v>
      </c>
    </row>
    <row r="177" spans="1:23">
      <c s="4" r="A177" t="s">
        <v>517</v>
      </c>
      <c s="6" r="T177" t="n">
        <v>500000</v>
      </c>
    </row>
    <row r="178" spans="1:23">
      <c s="4" r="A178" t="s">
        <v>600</v>
      </c>
      <c s="7" r="T178" t="n">
        <v>931181</v>
      </c>
    </row>
    <row r="179" spans="1:23">
      <c s="4" r="A179" t="s">
        <v>518</v>
      </c>
      <c s="6" r="T179" t="n">
        <v>135663</v>
      </c>
    </row>
    <row r="180" spans="1:23">
      <c s="4" r="A180" t="s">
        <v>601</v>
      </c>
    </row>
    <row r="181" spans="1:23">
      <c s="4" r="A181" t="s">
        <v>137</v>
      </c>
      <c s="7" r="U181" t="n">
        <v>620607</v>
      </c>
    </row>
    <row r="182" spans="1:23">
      <c s="4" r="A182" t="s">
        <v>517</v>
      </c>
      <c s="6" r="U182" t="n">
        <v>45489374</v>
      </c>
    </row>
    <row r="183" spans="1:23">
      <c s="4" r="A183" t="s">
        <v>602</v>
      </c>
      <c s="7" r="T183" t="n">
        <v>1007573</v>
      </c>
      <c s="7" r="U183" t="n">
        <v>177734</v>
      </c>
    </row>
    <row r="184" spans="1:23">
      <c s="4" r="A184" t="s">
        <v>518</v>
      </c>
      <c s="7" r="U184" t="n">
        <v>598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89</v>
      </c>
      <c s="2" r="B1" t="s">
        <v>1</v>
      </c>
    </row>
    <row r="2" spans="1:3">
      <c s="2" r="B2" t="s">
        <v>2</v>
      </c>
      <c s="2" r="C2" t="s">
        <v>32</v>
      </c>
    </row>
    <row r="3" spans="1:3">
      <c s="3" r="A3" t="s">
        <v>90</v>
      </c>
    </row>
    <row r="4" spans="1:3">
      <c s="4" r="A4" t="s">
        <v>91</v>
      </c>
      <c s="7" r="B4" t="n">
        <v>47057</v>
      </c>
      <c s="7" r="C4" t="n">
        <v>148855</v>
      </c>
    </row>
    <row r="5" spans="1:3">
      <c s="4" r="A5" t="s">
        <v>92</v>
      </c>
      <c s="6" r="B5" t="n">
        <v>250000</v>
      </c>
      <c s="4" r="C5" t="s">
        <v>36</v>
      </c>
    </row>
    <row r="6" spans="1:3">
      <c s="4" r="A6" t="s">
        <v>93</v>
      </c>
      <c s="6" r="B6" t="n">
        <v>621508</v>
      </c>
      <c s="7" r="C6" t="n">
        <v>1716771</v>
      </c>
    </row>
    <row r="7" spans="1:3">
      <c s="4" r="A7" t="s">
        <v>94</v>
      </c>
      <c s="6" r="B7" t="n">
        <v>918565</v>
      </c>
      <c s="6" r="C7" t="n">
        <v>1865626</v>
      </c>
    </row>
    <row r="8" spans="1:3">
      <c s="3" r="A8" t="s">
        <v>95</v>
      </c>
    </row>
    <row r="9" spans="1:3">
      <c s="4" r="A9" t="s">
        <v>96</v>
      </c>
      <c s="6" r="B9" t="n">
        <v>74281</v>
      </c>
      <c s="6" r="C9" t="n">
        <v>402863</v>
      </c>
    </row>
    <row r="10" spans="1:3">
      <c s="4" r="A10" t="s">
        <v>97</v>
      </c>
      <c s="6" r="B10" t="n">
        <v>331010</v>
      </c>
      <c s="6" r="C10" t="n">
        <v>692895</v>
      </c>
    </row>
    <row r="11" spans="1:3">
      <c s="4" r="A11" t="s">
        <v>98</v>
      </c>
      <c s="6" r="B11" t="n">
        <v>63294</v>
      </c>
      <c s="7" r="C11" t="n">
        <v>40092</v>
      </c>
    </row>
    <row r="12" spans="1:3">
      <c s="4" r="A12" t="s">
        <v>99</v>
      </c>
      <c s="6" r="B12" t="n">
        <v>2654824</v>
      </c>
      <c s="4" r="C12" t="s">
        <v>36</v>
      </c>
    </row>
    <row r="13" spans="1:3">
      <c s="4" r="A13" t="s">
        <v>100</v>
      </c>
      <c s="6" r="B13" t="n">
        <v>1568506</v>
      </c>
      <c s="7" r="C13" t="n">
        <v>2113983</v>
      </c>
    </row>
    <row r="14" spans="1:3">
      <c s="4" r="A14" t="s">
        <v>101</v>
      </c>
      <c s="6" r="B14" t="n">
        <v>4691915</v>
      </c>
      <c s="6" r="C14" t="n">
        <v>3249833</v>
      </c>
    </row>
    <row r="15" spans="1:3">
      <c s="4" r="A15" t="s">
        <v>102</v>
      </c>
      <c s="6" r="B15" t="n">
        <v>-3773350</v>
      </c>
      <c s="7" r="C15" t="n">
        <v>-1384207</v>
      </c>
    </row>
    <row r="16" spans="1:3">
      <c s="3" r="A16" t="s">
        <v>103</v>
      </c>
    </row>
    <row r="17" spans="1:3">
      <c s="4" r="A17" t="s">
        <v>104</v>
      </c>
      <c s="6" r="B17" t="n">
        <v>20076</v>
      </c>
      <c s="4" r="C17" t="s">
        <v>36</v>
      </c>
    </row>
    <row r="18" spans="1:3">
      <c s="4" r="A18" t="s">
        <v>105</v>
      </c>
      <c s="7" r="B18" t="n">
        <v>27373</v>
      </c>
      <c s="7" r="C18" t="n">
        <v>-76581</v>
      </c>
    </row>
    <row r="19" spans="1:3">
      <c s="4" r="A19" t="s">
        <v>106</v>
      </c>
      <c s="4" r="B19" t="s">
        <v>36</v>
      </c>
      <c s="6" r="C19" t="n">
        <v>93414</v>
      </c>
    </row>
    <row r="20" spans="1:3">
      <c s="4" r="A20" t="s">
        <v>107</v>
      </c>
      <c s="7" r="B20" t="n">
        <v>-6774</v>
      </c>
      <c s="6" r="C20" t="n">
        <v>1265</v>
      </c>
    </row>
    <row r="21" spans="1:3">
      <c s="4" r="A21" t="s">
        <v>108</v>
      </c>
      <c s="6" r="B21" t="n">
        <v>-1302701</v>
      </c>
      <c s="6" r="C21" t="n">
        <v>-401892</v>
      </c>
    </row>
    <row r="22" spans="1:3">
      <c s="4" r="A22" t="s">
        <v>109</v>
      </c>
      <c s="6" r="B22" t="n">
        <v>-4287205</v>
      </c>
      <c s="6" r="C22" t="n">
        <v>-1044646</v>
      </c>
    </row>
    <row r="23" spans="1:3">
      <c s="4" r="A23" t="s">
        <v>110</v>
      </c>
      <c s="6" r="B23" t="n">
        <v>709219</v>
      </c>
      <c s="6" r="C23" t="n">
        <v>321254</v>
      </c>
    </row>
    <row r="24" spans="1:3">
      <c s="4" r="A24" t="s">
        <v>111</v>
      </c>
      <c s="6" r="B24" t="n">
        <v>-4840012</v>
      </c>
      <c s="6" r="C24" t="n">
        <v>-1107186</v>
      </c>
    </row>
    <row r="25" spans="1:3">
      <c s="4" r="A25" t="s">
        <v>112</v>
      </c>
      <c s="6" r="B25" t="n">
        <v>-8613362</v>
      </c>
      <c s="6" r="C25" t="n">
        <v>-2491393</v>
      </c>
    </row>
    <row r="26" spans="1:3">
      <c s="3" r="A26" t="s">
        <v>113</v>
      </c>
    </row>
    <row r="27" spans="1:3">
      <c s="4" r="A27" t="s">
        <v>114</v>
      </c>
      <c s="6" r="B27" t="n">
        <v>-38500</v>
      </c>
      <c s="6" r="C27" t="n">
        <v>45465</v>
      </c>
    </row>
    <row r="28" spans="1:3">
      <c s="4" r="A28" t="s">
        <v>115</v>
      </c>
      <c s="7" r="B28" t="n">
        <v>-8651862</v>
      </c>
      <c s="7" r="C28" t="n">
        <v>-2445928</v>
      </c>
    </row>
    <row r="29" spans="1:3">
      <c s="4" r="A29" t="s">
        <v>116</v>
      </c>
      <c s="9" r="B29" t="n">
        <v>-0.18</v>
      </c>
      <c s="9" r="C29" t="n">
        <v>-0.07000000000000001</v>
      </c>
    </row>
    <row r="30" spans="1:3">
      <c s="4" r="A30" t="s">
        <v>117</v>
      </c>
      <c s="6" r="B30" t="n">
        <v>48059554</v>
      </c>
      <c s="6" r="C30" t="n">
        <v>35825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32</v>
      </c>
    </row>
    <row r="2" spans="1:3">
      <c s="3" r="A2" t="s">
        <v>604</v>
      </c>
    </row>
    <row r="3" spans="1:3">
      <c s="4" r="A3" t="s">
        <v>605</v>
      </c>
      <c s="7" r="B3" t="n">
        <v>119584</v>
      </c>
      <c s="4" r="C3" t="s">
        <v>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606</v>
      </c>
      <c s="2" r="B1" t="s">
        <v>457</v>
      </c>
      <c s="2" r="C1" t="s">
        <v>1</v>
      </c>
    </row>
    <row r="2" spans="1:4">
      <c s="2" r="B2" t="s">
        <v>398</v>
      </c>
      <c s="2" r="C2" t="s">
        <v>2</v>
      </c>
      <c s="2" r="D2" t="s">
        <v>32</v>
      </c>
    </row>
    <row r="3" spans="1:4">
      <c s="3" r="A3" t="s">
        <v>604</v>
      </c>
    </row>
    <row r="4" spans="1:4">
      <c s="4" r="A4" t="s">
        <v>607</v>
      </c>
      <c s="7" r="B4" t="n">
        <v>172800</v>
      </c>
    </row>
    <row r="5" spans="1:4">
      <c s="4" r="A5" t="s">
        <v>108</v>
      </c>
      <c s="7" r="B5" t="n">
        <v>36759</v>
      </c>
      <c s="7" r="C5" t="n">
        <v>1302701</v>
      </c>
      <c s="7" r="D5" t="n">
        <v>401892</v>
      </c>
    </row>
    <row r="6" spans="1:4">
      <c s="4" r="A6" t="s">
        <v>514</v>
      </c>
      <c s="4" r="B6" t="s">
        <v>406</v>
      </c>
    </row>
    <row r="7" spans="1:4">
      <c s="4" r="A7" t="s">
        <v>608</v>
      </c>
      <c s="7" r="B7" t="n">
        <v>6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2</v>
      </c>
      <c s="2" r="C1" t="s">
        <v>32</v>
      </c>
    </row>
    <row r="2" spans="1:3">
      <c s="4" r="A2" t="s">
        <v>610</v>
      </c>
      <c s="4" r="B2" t="s">
        <v>36</v>
      </c>
      <c s="7" r="C2" t="n">
        <v>340000</v>
      </c>
    </row>
    <row r="3" spans="1:3">
      <c s="4" r="A3" t="s">
        <v>611</v>
      </c>
    </row>
    <row r="4" spans="1:3">
      <c s="4" r="A4" t="s">
        <v>612</v>
      </c>
      <c s="7" r="B4" t="n">
        <v>56226</v>
      </c>
      <c s="6" r="C4" t="n">
        <v>94631</v>
      </c>
    </row>
    <row r="5" spans="1:3">
      <c s="4" r="A5" t="s">
        <v>610</v>
      </c>
      <c s="6" r="B5" t="n">
        <v>-13721</v>
      </c>
      <c s="6" r="C5" t="n">
        <v>-17023</v>
      </c>
    </row>
    <row r="6" spans="1:3">
      <c s="4" r="A6" t="s">
        <v>613</v>
      </c>
      <c s="7" r="B6" t="n">
        <v>42505</v>
      </c>
      <c s="7" r="C6" t="n">
        <v>776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32</v>
      </c>
    </row>
    <row r="2" spans="1:3">
      <c s="3" r="A2" t="s">
        <v>615</v>
      </c>
    </row>
    <row r="3" spans="1:3">
      <c s="4" r="A3" t="s">
        <v>616</v>
      </c>
      <c s="4" r="B3" t="s">
        <v>36</v>
      </c>
      <c s="7" r="C3" t="n">
        <v>34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17</v>
      </c>
      <c s="2" r="B1" t="s">
        <v>1</v>
      </c>
    </row>
    <row r="2" spans="1:2">
      <c s="2" r="B2" t="s">
        <v>402</v>
      </c>
    </row>
    <row r="3" spans="1:2">
      <c s="3" r="A3" t="s">
        <v>615</v>
      </c>
    </row>
    <row r="4" spans="1:2">
      <c s="4" r="A4" t="s">
        <v>618</v>
      </c>
      <c s="7" r="B4" t="n">
        <v>340000</v>
      </c>
    </row>
    <row r="5" spans="1:2">
      <c s="4" r="A5" t="s">
        <v>619</v>
      </c>
      <c s="4" r="B5" t="s">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32</v>
      </c>
    </row>
    <row r="2" spans="1:3">
      <c s="4" r="A2" t="s">
        <v>621</v>
      </c>
      <c s="7" r="B2" t="n">
        <v>1149543</v>
      </c>
      <c s="7" r="C2" t="n">
        <v>329894</v>
      </c>
    </row>
    <row r="3" spans="1:3">
      <c s="4" r="A3" t="s">
        <v>622</v>
      </c>
      <c s="6" r="B3" t="n">
        <v>1061725</v>
      </c>
      <c s="7" r="C3" t="n">
        <v>329894</v>
      </c>
    </row>
    <row r="4" spans="1:3">
      <c s="4" r="A4" t="s">
        <v>623</v>
      </c>
      <c s="7" r="B4" t="n">
        <v>87818</v>
      </c>
      <c s="4" r="C4" t="s">
        <v>36</v>
      </c>
    </row>
    <row r="5" spans="1:3">
      <c s="4" r="A5" t="s">
        <v>624</v>
      </c>
    </row>
    <row r="6" spans="1:3">
      <c s="4" r="A6" t="s">
        <v>621</v>
      </c>
      <c s="4" r="B6" t="s">
        <v>36</v>
      </c>
      <c s="7" r="C6" t="n">
        <v>168647</v>
      </c>
    </row>
    <row r="7" spans="1:3">
      <c s="4" r="A7" t="s">
        <v>625</v>
      </c>
    </row>
    <row r="8" spans="1:3">
      <c s="4" r="A8" t="s">
        <v>621</v>
      </c>
      <c s="7" r="B8" t="n">
        <v>431092</v>
      </c>
      <c s="6" r="C8" t="n">
        <v>158535</v>
      </c>
    </row>
    <row r="9" spans="1:3">
      <c s="4" r="A9" t="s">
        <v>626</v>
      </c>
    </row>
    <row r="10" spans="1:3">
      <c s="4" r="A10" t="s">
        <v>621</v>
      </c>
      <c s="6" r="B10" t="n">
        <v>4521</v>
      </c>
      <c s="7" r="C10" t="n">
        <v>2712</v>
      </c>
    </row>
    <row r="11" spans="1:3">
      <c s="4" r="A11" t="s">
        <v>627</v>
      </c>
    </row>
    <row r="12" spans="1:3">
      <c s="4" r="A12" t="s">
        <v>621</v>
      </c>
      <c s="6" r="B12" t="n">
        <v>20295</v>
      </c>
      <c s="4" r="C12" t="s">
        <v>36</v>
      </c>
    </row>
    <row r="13" spans="1:3">
      <c s="4" r="A13" t="s">
        <v>628</v>
      </c>
    </row>
    <row r="14" spans="1:3">
      <c s="4" r="A14" t="s">
        <v>621</v>
      </c>
      <c s="6" r="B14" t="n">
        <v>95869</v>
      </c>
      <c s="4" r="C14" t="s">
        <v>36</v>
      </c>
    </row>
    <row r="15" spans="1:3">
      <c s="4" r="A15" t="s">
        <v>629</v>
      </c>
    </row>
    <row r="16" spans="1:3">
      <c s="4" r="A16" t="s">
        <v>621</v>
      </c>
      <c s="7" r="B16" t="n">
        <v>597766</v>
      </c>
      <c s="4" r="C16" t="s">
        <v>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2</v>
      </c>
    </row>
    <row r="2" spans="1:3">
      <c s="4" r="A2" t="s">
        <v>624</v>
      </c>
    </row>
    <row r="3" spans="1:3">
      <c s="4" r="A3" t="s">
        <v>522</v>
      </c>
      <c s="4" r="B3" t="s">
        <v>545</v>
      </c>
      <c s="4" r="C3" t="s">
        <v>545</v>
      </c>
    </row>
    <row r="4" spans="1:3">
      <c s="4" r="A4" t="s">
        <v>631</v>
      </c>
      <c s="7" r="B4" t="n">
        <v>0</v>
      </c>
      <c s="7" r="C4" t="n">
        <v>14353</v>
      </c>
    </row>
    <row r="5" spans="1:3">
      <c s="4" r="A5" t="s">
        <v>625</v>
      </c>
    </row>
    <row r="6" spans="1:3">
      <c s="4" r="A6" t="s">
        <v>522</v>
      </c>
      <c s="4" r="B6" t="s">
        <v>528</v>
      </c>
      <c s="4" r="C6" t="s">
        <v>528</v>
      </c>
    </row>
    <row r="7" spans="1:3">
      <c s="4" r="A7" t="s">
        <v>631</v>
      </c>
      <c s="7" r="B7" t="n">
        <v>0</v>
      </c>
      <c s="7" r="C7" t="n">
        <v>181465</v>
      </c>
    </row>
    <row r="8" spans="1:3">
      <c s="4" r="A8" t="s">
        <v>626</v>
      </c>
    </row>
    <row r="9" spans="1:3">
      <c s="4" r="A9" t="s">
        <v>522</v>
      </c>
      <c s="4" r="B9" t="s">
        <v>545</v>
      </c>
      <c s="4" r="C9" t="s">
        <v>545</v>
      </c>
    </row>
    <row r="10" spans="1:3">
      <c s="4" r="A10" t="s">
        <v>631</v>
      </c>
      <c s="7" r="B10" t="n">
        <v>0</v>
      </c>
      <c s="7" r="C10" t="n">
        <v>107288</v>
      </c>
    </row>
    <row r="11" spans="1:3">
      <c s="4" r="A11" t="s">
        <v>627</v>
      </c>
    </row>
    <row r="12" spans="1:3">
      <c s="4" r="A12" t="s">
        <v>522</v>
      </c>
      <c s="4" r="B12" t="s">
        <v>545</v>
      </c>
      <c s="4" r="C12" t="s">
        <v>545</v>
      </c>
    </row>
    <row r="13" spans="1:3">
      <c s="4" r="A13" t="s">
        <v>631</v>
      </c>
      <c s="7" r="B13" t="n">
        <v>39340</v>
      </c>
      <c s="7" r="C13" t="n">
        <v>0</v>
      </c>
    </row>
    <row r="14" spans="1:3">
      <c s="4" r="A14" t="s">
        <v>628</v>
      </c>
    </row>
    <row r="15" spans="1:3">
      <c s="4" r="A15" t="s">
        <v>522</v>
      </c>
      <c s="4" r="B15" t="s">
        <v>525</v>
      </c>
      <c s="4" r="C15" t="s">
        <v>525</v>
      </c>
    </row>
    <row r="16" spans="1:3">
      <c s="4" r="A16" t="s">
        <v>631</v>
      </c>
      <c s="7" r="B16" t="n">
        <v>2610</v>
      </c>
      <c s="7" r="C16" t="n">
        <v>0</v>
      </c>
    </row>
    <row r="17" spans="1:3">
      <c s="4" r="A17" t="s">
        <v>629</v>
      </c>
    </row>
    <row r="18" spans="1:3">
      <c s="4" r="A18" t="s">
        <v>522</v>
      </c>
      <c s="4" r="B18" t="s">
        <v>425</v>
      </c>
      <c s="4" r="C18" t="s">
        <v>425</v>
      </c>
    </row>
    <row r="19" spans="1:3">
      <c s="4" r="A19" t="s">
        <v>631</v>
      </c>
      <c s="7" r="B19" t="n">
        <v>138214</v>
      </c>
      <c s="7" r="C1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s="1" r="A1" t="s">
        <v>632</v>
      </c>
      <c s="2" r="B1" t="s">
        <v>457</v>
      </c>
      <c s="2" r="C1" t="s">
        <v>1</v>
      </c>
    </row>
    <row r="2" spans="1:4">
      <c s="2" r="B2" t="s">
        <v>398</v>
      </c>
      <c s="2" r="C2" t="s">
        <v>2</v>
      </c>
      <c s="2" r="D2" t="s">
        <v>32</v>
      </c>
    </row>
    <row r="3" spans="1:4">
      <c s="4" r="A3" t="s">
        <v>633</v>
      </c>
      <c s="7" r="C3" t="n">
        <v>2355580</v>
      </c>
      <c s="7" r="D3" t="n">
        <v>382836</v>
      </c>
    </row>
    <row r="4" spans="1:4">
      <c s="4" r="A4" t="s">
        <v>108</v>
      </c>
      <c s="7" r="B4" t="n">
        <v>36759</v>
      </c>
      <c s="6" r="C4" t="n">
        <v>1302701</v>
      </c>
      <c s="6" r="D4" t="n">
        <v>401892</v>
      </c>
    </row>
    <row r="5" spans="1:4">
      <c s="4" r="A5" t="s">
        <v>137</v>
      </c>
      <c s="6" r="C5" t="n">
        <v>23000</v>
      </c>
      <c s="6" r="D5" t="n">
        <v>174807</v>
      </c>
    </row>
    <row r="6" spans="1:4">
      <c s="4" r="A6" t="s">
        <v>55</v>
      </c>
      <c s="6" r="C6" t="n">
        <v>2355580</v>
      </c>
      <c s="6" r="D6" t="n">
        <v>382836</v>
      </c>
    </row>
    <row r="7" spans="1:4">
      <c s="4" r="A7" t="s">
        <v>634</v>
      </c>
    </row>
    <row r="8" spans="1:4">
      <c s="4" r="A8" t="s">
        <v>635</v>
      </c>
      <c s="6" r="C8" t="n">
        <v>931181</v>
      </c>
    </row>
    <row r="9" spans="1:4">
      <c s="4" r="A9" t="s">
        <v>633</v>
      </c>
      <c s="6" r="C9" t="n">
        <v>2577683</v>
      </c>
    </row>
    <row r="10" spans="1:4">
      <c s="4" r="A10" t="s">
        <v>108</v>
      </c>
      <c s="6" r="C10" t="n">
        <v>931181</v>
      </c>
    </row>
    <row r="11" spans="1:4">
      <c s="4" r="A11" t="s">
        <v>636</v>
      </c>
      <c s="6" r="C11" t="n">
        <v>709219</v>
      </c>
    </row>
    <row r="12" spans="1:4">
      <c s="4" r="A12" t="s">
        <v>137</v>
      </c>
      <c s="6" r="C12" t="n">
        <v>826901</v>
      </c>
      <c s="7" r="D12" t="n">
        <v>22068</v>
      </c>
    </row>
    <row r="13" spans="1:4">
      <c s="4" r="A13" t="s">
        <v>637</v>
      </c>
      <c s="6" r="C13" t="n">
        <v>1722</v>
      </c>
    </row>
    <row r="14" spans="1:4">
      <c s="4" r="A14" t="s">
        <v>55</v>
      </c>
      <c s="7" r="C14" t="n">
        <v>235385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s="1" r="A1" t="s">
        <v>638</v>
      </c>
      <c s="2" r="B1" t="s">
        <v>1</v>
      </c>
    </row>
    <row r="2" spans="1:3">
      <c s="2" r="B2" t="s">
        <v>2</v>
      </c>
      <c s="2" r="C2" t="s">
        <v>32</v>
      </c>
    </row>
    <row r="3" spans="1:3">
      <c s="4" r="A3" t="s">
        <v>639</v>
      </c>
      <c s="10" r="B3" t="n">
        <v>0.003</v>
      </c>
      <c s="9" r="C3" t="n">
        <v>0.42</v>
      </c>
    </row>
    <row r="4" spans="1:3">
      <c s="4" r="A4" t="s">
        <v>640</v>
      </c>
      <c s="4" r="B4" t="s">
        <v>469</v>
      </c>
      <c s="4" r="C4" t="s">
        <v>470</v>
      </c>
    </row>
    <row r="5" spans="1:3">
      <c s="4" r="A5" t="s">
        <v>641</v>
      </c>
      <c s="4" r="B5" t="s">
        <v>465</v>
      </c>
    </row>
    <row r="6" spans="1:3">
      <c s="4" r="A6" t="s">
        <v>642</v>
      </c>
      <c s="4" r="B6" t="s">
        <v>467</v>
      </c>
      <c s="4" r="C6" t="s">
        <v>467</v>
      </c>
    </row>
    <row r="7" spans="1:3">
      <c s="4" r="A7" t="s">
        <v>355</v>
      </c>
    </row>
    <row r="8" spans="1:3">
      <c s="4" r="A8" t="s">
        <v>643</v>
      </c>
      <c s="10" r="B8" t="n">
        <v>0.001</v>
      </c>
      <c s="9" r="C8" t="n">
        <v>0.24</v>
      </c>
    </row>
    <row r="9" spans="1:3">
      <c s="4" r="A9" t="s">
        <v>644</v>
      </c>
      <c s="4" r="B9" t="s">
        <v>645</v>
      </c>
      <c s="4" r="C9" t="s">
        <v>646</v>
      </c>
    </row>
    <row r="10" spans="1:3">
      <c s="4" r="A10" t="s">
        <v>641</v>
      </c>
      <c s="4" r="B10" t="s">
        <v>647</v>
      </c>
      <c s="4" r="C10" t="s">
        <v>648</v>
      </c>
    </row>
    <row r="11" spans="1:3">
      <c s="4" r="A11" t="s">
        <v>358</v>
      </c>
    </row>
    <row r="12" spans="1:3">
      <c s="4" r="A12" t="s">
        <v>643</v>
      </c>
      <c s="9" r="B12" t="n">
        <v>0.5</v>
      </c>
      <c s="9" r="C12" t="n">
        <v>0.33</v>
      </c>
    </row>
    <row r="13" spans="1:3">
      <c s="4" r="A13" t="s">
        <v>644</v>
      </c>
      <c s="4" r="B13" t="s">
        <v>649</v>
      </c>
      <c s="4" r="C13" t="s">
        <v>650</v>
      </c>
    </row>
    <row r="14" spans="1:3">
      <c s="4" r="A14" t="s">
        <v>641</v>
      </c>
      <c s="4" r="B14" t="s">
        <v>651</v>
      </c>
      <c s="4" r="C14" t="s">
        <v>6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3</v>
      </c>
      <c s="2" r="B1" t="s">
        <v>1</v>
      </c>
    </row>
    <row r="2" spans="1:3">
      <c s="2" r="B2" t="s">
        <v>2</v>
      </c>
      <c s="2" r="C2" t="s">
        <v>32</v>
      </c>
    </row>
    <row r="3" spans="1:3">
      <c s="3" r="A3" t="s">
        <v>226</v>
      </c>
    </row>
    <row r="4" spans="1:3">
      <c s="4" r="A4" t="s">
        <v>385</v>
      </c>
      <c s="7" r="B4" t="n">
        <v>382836</v>
      </c>
      <c s="7" r="C4" t="n">
        <v>32528</v>
      </c>
    </row>
    <row r="5" spans="1:3">
      <c s="4" r="A5" t="s">
        <v>386</v>
      </c>
      <c s="6" r="B5" t="n">
        <v>2577683</v>
      </c>
      <c s="4" r="C5" t="s">
        <v>36</v>
      </c>
    </row>
    <row r="6" spans="1:3">
      <c s="4" r="A6" t="s">
        <v>387</v>
      </c>
      <c s="6" r="B6" t="n">
        <v>931181</v>
      </c>
      <c s="7" r="C6" t="n">
        <v>693630</v>
      </c>
    </row>
    <row r="7" spans="1:3">
      <c s="4" r="A7" t="s">
        <v>388</v>
      </c>
      <c s="6" r="B7" t="n">
        <v>-826901</v>
      </c>
      <c s="6" r="C7" t="n">
        <v>-22068</v>
      </c>
    </row>
    <row r="8" spans="1:3">
      <c s="4" r="A8" t="s">
        <v>389</v>
      </c>
      <c s="6" r="B8" t="n">
        <v>826901</v>
      </c>
      <c s="6" r="C8" t="n">
        <v>-321254</v>
      </c>
    </row>
    <row r="9" spans="1:3">
      <c s="4" r="A9" t="s">
        <v>390</v>
      </c>
      <c s="7" r="B9" t="n">
        <v>2355580</v>
      </c>
      <c s="7" r="C9" t="n">
        <v>3828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36"/>
    <col customWidth="1" max="5" min="5" width="40"/>
    <col customWidth="1" max="6" min="6" width="24"/>
    <col customWidth="1" max="7" min="7" width="29"/>
    <col customWidth="1" max="8" min="8" width="46"/>
    <col customWidth="1" max="9" min="9" width="12"/>
  </cols>
  <sheetData>
    <row r="1" spans="1:9">
      <c s="1" r="A1" t="s">
        <v>118</v>
      </c>
      <c s="2" r="B1" t="s">
        <v>119</v>
      </c>
      <c s="2" r="C1" t="s">
        <v>120</v>
      </c>
      <c s="2" r="D1" t="s">
        <v>121</v>
      </c>
      <c s="2" r="E1" t="s">
        <v>122</v>
      </c>
      <c s="2" r="F1" t="s">
        <v>123</v>
      </c>
      <c s="2" r="G1" t="s">
        <v>124</v>
      </c>
      <c s="2" r="H1" t="s">
        <v>125</v>
      </c>
      <c s="2" r="I1" t="s">
        <v>126</v>
      </c>
    </row>
    <row r="2" spans="1:9">
      <c s="4" r="A2" t="s">
        <v>127</v>
      </c>
      <c s="7" r="C2" t="n">
        <v>359</v>
      </c>
      <c s="7" r="D2" t="n">
        <v>5293772</v>
      </c>
      <c s="7" r="E2" t="n">
        <v>-3500</v>
      </c>
      <c s="4" r="F2" t="s">
        <v>36</v>
      </c>
      <c s="7" r="G2" t="n">
        <v>-2850319</v>
      </c>
      <c s="7" r="H2" t="n">
        <v>-2193765</v>
      </c>
      <c s="7" r="I2" t="n">
        <v>246547</v>
      </c>
    </row>
    <row r="3" spans="1:9">
      <c s="4" r="A3" t="s">
        <v>128</v>
      </c>
      <c s="6" r="C3" t="n">
        <v>35944750</v>
      </c>
    </row>
    <row r="4" spans="1:9">
      <c s="4" r="A4" t="s">
        <v>129</v>
      </c>
      <c s="7" r="C4" t="n">
        <v>7</v>
      </c>
      <c s="6" r="D4" t="n">
        <v>195968</v>
      </c>
      <c s="4" r="E4" t="s">
        <v>36</v>
      </c>
      <c s="4" r="F4" t="s">
        <v>36</v>
      </c>
      <c s="4" r="G4" t="s">
        <v>36</v>
      </c>
      <c s="4" r="H4" t="s">
        <v>36</v>
      </c>
      <c s="6" r="I4" t="n">
        <v>195975</v>
      </c>
    </row>
    <row r="5" spans="1:9">
      <c s="4" r="A5" t="s">
        <v>130</v>
      </c>
      <c s="6" r="C5" t="n">
        <v>699929</v>
      </c>
    </row>
    <row r="6" spans="1:9">
      <c s="4" r="A6" t="s">
        <v>131</v>
      </c>
      <c s="7" r="C6" t="n">
        <v>9</v>
      </c>
      <c s="6" r="D6" t="n">
        <v>415211</v>
      </c>
      <c s="4" r="E6" t="s">
        <v>36</v>
      </c>
      <c s="4" r="F6" t="s">
        <v>36</v>
      </c>
      <c s="4" r="G6" t="s">
        <v>36</v>
      </c>
      <c s="4" r="H6" t="s">
        <v>36</v>
      </c>
      <c s="6" r="I6" t="n">
        <v>415220</v>
      </c>
    </row>
    <row r="7" spans="1:9">
      <c s="4" r="A7" t="s">
        <v>132</v>
      </c>
      <c s="6" r="C7" t="n">
        <v>922867</v>
      </c>
    </row>
    <row r="8" spans="1:9">
      <c s="4" r="A8" t="s">
        <v>133</v>
      </c>
      <c s="7" r="C8" t="n">
        <v>1</v>
      </c>
      <c s="6" r="D8" t="n">
        <v>29999</v>
      </c>
      <c s="4" r="E8" t="s">
        <v>36</v>
      </c>
      <c s="4" r="F8" t="s">
        <v>36</v>
      </c>
      <c s="4" r="G8" t="s">
        <v>36</v>
      </c>
      <c s="4" r="H8" t="s">
        <v>36</v>
      </c>
      <c s="6" r="I8" t="n">
        <v>30000</v>
      </c>
    </row>
    <row r="9" spans="1:9">
      <c s="4" r="A9" t="s">
        <v>134</v>
      </c>
      <c s="6" r="C9" t="n">
        <v>100000</v>
      </c>
    </row>
    <row r="10" spans="1:9">
      <c s="4" r="A10" t="s">
        <v>135</v>
      </c>
      <c s="7" r="C10" t="n">
        <v>1</v>
      </c>
      <c s="6" r="D10" t="n">
        <v>34999</v>
      </c>
      <c s="4" r="E10" t="s">
        <v>36</v>
      </c>
      <c s="4" r="F10" t="s">
        <v>36</v>
      </c>
      <c s="4" r="G10" t="s">
        <v>36</v>
      </c>
      <c s="4" r="H10" t="s">
        <v>36</v>
      </c>
      <c s="6" r="I10" t="n">
        <v>35000</v>
      </c>
    </row>
    <row r="11" spans="1:9">
      <c s="4" r="A11" t="s">
        <v>136</v>
      </c>
      <c s="6" r="C11" t="n">
        <v>50000</v>
      </c>
    </row>
    <row r="12" spans="1:9">
      <c s="4" r="A12" t="s">
        <v>137</v>
      </c>
      <c s="7" r="C12" t="n">
        <v>4</v>
      </c>
      <c s="6" r="D12" t="n">
        <v>174803</v>
      </c>
      <c s="4" r="E12" t="s">
        <v>36</v>
      </c>
      <c s="4" r="F12" t="s">
        <v>36</v>
      </c>
      <c s="4" r="G12" t="s">
        <v>36</v>
      </c>
      <c s="4" r="H12" t="s">
        <v>36</v>
      </c>
      <c s="7" r="I12" t="n">
        <v>174807</v>
      </c>
    </row>
    <row r="13" spans="1:9">
      <c s="4" r="A13" t="s">
        <v>138</v>
      </c>
      <c s="6" r="C13" t="n">
        <v>437500</v>
      </c>
    </row>
    <row r="14" spans="1:9">
      <c s="4" r="A14" t="s">
        <v>139</v>
      </c>
      <c s="7" r="C14" t="n">
        <v>-1</v>
      </c>
      <c s="6" r="D14" t="n">
        <v>1</v>
      </c>
      <c s="4" r="E14" t="s">
        <v>36</v>
      </c>
      <c s="4" r="F14" t="s">
        <v>36</v>
      </c>
      <c s="4" r="G14" t="s">
        <v>36</v>
      </c>
      <c s="4" r="H14" t="s">
        <v>36</v>
      </c>
      <c s="4" r="I14" t="s">
        <v>36</v>
      </c>
    </row>
    <row r="15" spans="1:9">
      <c s="4" r="A15" t="s">
        <v>140</v>
      </c>
      <c s="6" r="C15" t="n">
        <v>-150000</v>
      </c>
    </row>
    <row r="16" spans="1:9">
      <c s="4" r="A16" t="s">
        <v>141</v>
      </c>
      <c s="4" r="C16" t="s">
        <v>36</v>
      </c>
      <c s="6" r="D16" t="n">
        <v>22068</v>
      </c>
      <c s="4" r="E16" t="s">
        <v>36</v>
      </c>
      <c s="4" r="F16" t="s">
        <v>36</v>
      </c>
      <c s="4" r="G16" t="s">
        <v>36</v>
      </c>
      <c s="4" r="H16" t="s">
        <v>36</v>
      </c>
      <c s="7" r="I16" t="n">
        <v>22068</v>
      </c>
    </row>
    <row r="17" spans="1:9">
      <c s="4" r="A17" t="s">
        <v>142</v>
      </c>
      <c s="4" r="C17" t="s">
        <v>36</v>
      </c>
      <c s="6" r="D17" t="n">
        <v>519286</v>
      </c>
      <c s="4" r="F17" t="s">
        <v>36</v>
      </c>
      <c s="4" r="G17" t="s">
        <v>36</v>
      </c>
      <c s="4" r="H17" t="s">
        <v>36</v>
      </c>
      <c s="6" r="I17" t="n">
        <v>519286</v>
      </c>
    </row>
    <row r="18" spans="1:9">
      <c s="4" r="A18" t="s">
        <v>143</v>
      </c>
      <c s="7" r="C18" t="n">
        <v>-31</v>
      </c>
      <c s="6" r="D18" t="n">
        <v>1356308</v>
      </c>
      <c s="4" r="E18" t="s">
        <v>36</v>
      </c>
      <c s="7" r="F18" t="n">
        <v>-2013380</v>
      </c>
      <c s="4" r="G18" t="s">
        <v>36</v>
      </c>
      <c s="4" r="H18" t="s">
        <v>36</v>
      </c>
      <c s="6" r="I18" t="n">
        <v>-657103</v>
      </c>
    </row>
    <row r="19" spans="1:9">
      <c s="4" r="A19" t="s">
        <v>144</v>
      </c>
      <c s="6" r="C19" t="n">
        <v>-3100000</v>
      </c>
    </row>
    <row r="20" spans="1:9">
      <c s="4" r="A20" t="s">
        <v>145</v>
      </c>
      <c s="7" r="C20" t="n">
        <v>1</v>
      </c>
      <c s="6" r="D20" t="n">
        <v>34999</v>
      </c>
      <c s="4" r="E20" t="s">
        <v>36</v>
      </c>
      <c s="4" r="F20" t="s">
        <v>36</v>
      </c>
      <c s="4" r="G20" t="s">
        <v>36</v>
      </c>
      <c s="4" r="H20" t="s">
        <v>36</v>
      </c>
      <c s="6" r="I20" t="n">
        <v>35000</v>
      </c>
    </row>
    <row r="21" spans="1:9">
      <c s="4" r="A21" t="s">
        <v>146</v>
      </c>
      <c s="6" r="C21" t="n">
        <v>50000</v>
      </c>
    </row>
    <row r="22" spans="1:9">
      <c s="4" r="A22" t="s">
        <v>147</v>
      </c>
      <c s="4" r="C22" t="s">
        <v>36</v>
      </c>
      <c s="7" r="D22" t="n">
        <v>-18750</v>
      </c>
      <c s="4" r="E22" t="s">
        <v>36</v>
      </c>
      <c s="4" r="F22" t="s">
        <v>36</v>
      </c>
      <c s="4" r="G22" t="s">
        <v>36</v>
      </c>
      <c s="4" r="H22" t="s">
        <v>36</v>
      </c>
      <c s="6" r="I22" t="n">
        <v>-18750</v>
      </c>
    </row>
    <row r="23" spans="1:9">
      <c s="4" r="A23" t="s">
        <v>148</v>
      </c>
      <c s="6" r="C23" t="n">
        <v>-15000</v>
      </c>
    </row>
    <row r="24" spans="1:9">
      <c s="4" r="A24" t="s">
        <v>149</v>
      </c>
      <c s="4" r="C24" t="s">
        <v>36</v>
      </c>
      <c s="4" r="D24" t="s">
        <v>36</v>
      </c>
      <c s="4" r="E24" t="s">
        <v>36</v>
      </c>
      <c s="4" r="F24" t="s">
        <v>36</v>
      </c>
      <c s="4" r="G24" t="s">
        <v>36</v>
      </c>
      <c s="7" r="H24" t="n">
        <v>45465</v>
      </c>
      <c s="6" r="I24" t="n">
        <v>45465</v>
      </c>
    </row>
    <row r="25" spans="1:9">
      <c s="4" r="A25" t="s">
        <v>150</v>
      </c>
      <c s="4" r="C25" t="s">
        <v>36</v>
      </c>
      <c s="4" r="D25" t="s">
        <v>36</v>
      </c>
      <c s="4" r="E25" t="s">
        <v>36</v>
      </c>
      <c s="4" r="F25" t="s">
        <v>36</v>
      </c>
      <c s="7" r="G25" t="n">
        <v>-2491393</v>
      </c>
      <c s="4" r="H25" t="s">
        <v>36</v>
      </c>
      <c s="6" r="I25" t="n">
        <v>-2491393</v>
      </c>
    </row>
    <row r="26" spans="1:9">
      <c s="4" r="A26" t="s">
        <v>151</v>
      </c>
      <c s="7" r="C26" t="n">
        <v>350</v>
      </c>
      <c s="7" r="D26" t="n">
        <v>8058664</v>
      </c>
      <c s="7" r="E26" t="n">
        <v>-3500</v>
      </c>
      <c s="7" r="F26" t="n">
        <v>-2013380</v>
      </c>
      <c s="7" r="G26" t="n">
        <v>-5341712</v>
      </c>
      <c s="7" r="H26" t="n">
        <v>-2148300</v>
      </c>
      <c s="6" r="I26" t="n">
        <v>-1447877</v>
      </c>
    </row>
    <row r="27" spans="1:9">
      <c s="4" r="A27" t="s">
        <v>152</v>
      </c>
      <c s="6" r="C27" t="n">
        <v>34940046</v>
      </c>
    </row>
    <row r="28" spans="1:9">
      <c s="4" r="A28" t="s">
        <v>129</v>
      </c>
      <c s="7" r="I28" t="n">
        <v>195975</v>
      </c>
    </row>
    <row r="29" spans="1:9">
      <c s="4" r="A29" t="s">
        <v>130</v>
      </c>
      <c s="6" r="I29" t="n">
        <v>699929</v>
      </c>
    </row>
    <row r="30" spans="1:9">
      <c s="4" r="A30" t="s">
        <v>131</v>
      </c>
      <c s="7" r="C30" t="n">
        <v>2</v>
      </c>
      <c s="6" r="D30" t="n">
        <v>92181</v>
      </c>
      <c s="4" r="E30" t="s">
        <v>36</v>
      </c>
      <c s="4" r="F30" t="s">
        <v>36</v>
      </c>
      <c s="4" r="G30" t="s">
        <v>36</v>
      </c>
      <c s="4" r="H30" t="s">
        <v>36</v>
      </c>
      <c s="7" r="I30" t="n">
        <v>92183</v>
      </c>
    </row>
    <row r="31" spans="1:9">
      <c s="4" r="A31" t="s">
        <v>132</v>
      </c>
      <c s="6" r="C31" t="n">
        <v>248874</v>
      </c>
      <c s="6" r="I31" t="n">
        <v>248874</v>
      </c>
    </row>
    <row r="32" spans="1:9">
      <c s="4" r="A32" t="s">
        <v>153</v>
      </c>
      <c s="7" r="C32" t="n">
        <v>1</v>
      </c>
      <c s="6" r="D32" t="n">
        <v>39999</v>
      </c>
      <c s="4" r="E32" t="s">
        <v>36</v>
      </c>
      <c s="4" r="F32" t="s">
        <v>36</v>
      </c>
      <c s="4" r="G32" t="s">
        <v>36</v>
      </c>
      <c s="4" r="H32" t="s">
        <v>36</v>
      </c>
      <c s="7" r="I32" t="n">
        <v>40000</v>
      </c>
    </row>
    <row r="33" spans="1:9">
      <c s="4" r="A33" t="s">
        <v>154</v>
      </c>
      <c s="6" r="C33" t="n">
        <v>100000</v>
      </c>
    </row>
    <row r="34" spans="1:9">
      <c s="4" r="A34" t="s">
        <v>137</v>
      </c>
      <c s="7" r="I34" t="n">
        <v>23000</v>
      </c>
    </row>
    <row r="35" spans="1:9">
      <c s="4" r="A35" t="s">
        <v>138</v>
      </c>
      <c s="6" r="I35" t="n">
        <v>69697</v>
      </c>
    </row>
    <row r="36" spans="1:9">
      <c s="4" r="A36" t="s">
        <v>155</v>
      </c>
      <c s="7" r="C36" t="n">
        <v>5</v>
      </c>
      <c s="6" r="D36" t="n">
        <v>119495</v>
      </c>
      <c s="7" r="I36" t="n">
        <v>119500</v>
      </c>
    </row>
    <row r="37" spans="1:9">
      <c s="4" r="A37" t="s">
        <v>156</v>
      </c>
      <c s="6" r="C37" t="n">
        <v>530000</v>
      </c>
    </row>
    <row r="38" spans="1:9">
      <c s="4" r="A38" t="s">
        <v>139</v>
      </c>
      <c s="4" r="C38" t="s">
        <v>36</v>
      </c>
      <c s="6" r="D38" t="n">
        <v>-15667</v>
      </c>
      <c s="7" r="I38" t="n">
        <v>-15667</v>
      </c>
    </row>
    <row r="39" spans="1:9">
      <c s="4" r="A39" t="s">
        <v>140</v>
      </c>
      <c s="6" r="C39" t="n">
        <v>-33333</v>
      </c>
      <c s="6" r="I39" t="n">
        <v>150000</v>
      </c>
    </row>
    <row r="40" spans="1:9">
      <c s="4" r="A40" t="s">
        <v>141</v>
      </c>
      <c s="6" r="D40" t="n">
        <v>826901</v>
      </c>
      <c s="7" r="I40" t="n">
        <v>826901</v>
      </c>
    </row>
    <row r="41" spans="1:9">
      <c s="4" r="A41" t="s">
        <v>157</v>
      </c>
      <c s="7" r="C41" t="n">
        <v>455</v>
      </c>
      <c s="6" r="D41" t="n">
        <v>620152</v>
      </c>
      <c s="6" r="I41" t="n">
        <v>620607</v>
      </c>
    </row>
    <row r="42" spans="1:9">
      <c s="4" r="A42" t="s">
        <v>158</v>
      </c>
      <c s="6" r="C42" t="n">
        <v>45489374</v>
      </c>
    </row>
    <row r="43" spans="1:9">
      <c s="4" r="A43" t="s">
        <v>159</v>
      </c>
      <c s="7" r="B43" t="n">
        <v>10</v>
      </c>
      <c s="6" r="D43" t="n">
        <v>99990</v>
      </c>
      <c s="6" r="I43" t="n">
        <v>100000</v>
      </c>
    </row>
    <row r="44" spans="1:9">
      <c s="4" r="A44" t="s">
        <v>160</v>
      </c>
      <c s="6" r="B44" t="n">
        <v>1000000</v>
      </c>
    </row>
    <row r="45" spans="1:9">
      <c s="4" r="A45" t="s">
        <v>149</v>
      </c>
      <c s="7" r="H45" t="n">
        <v>-38500</v>
      </c>
      <c s="6" r="I45" t="n">
        <v>-38500</v>
      </c>
    </row>
    <row r="46" spans="1:9">
      <c s="4" r="A46" t="s">
        <v>161</v>
      </c>
      <c s="7" r="E46" t="n">
        <v>3500</v>
      </c>
      <c s="6" r="I46" t="n">
        <v>3500</v>
      </c>
    </row>
    <row r="47" spans="1:9">
      <c s="4" r="A47" t="s">
        <v>150</v>
      </c>
      <c s="7" r="G47" t="n">
        <v>-8613362</v>
      </c>
      <c s="6" r="I47" t="n">
        <v>-8613362</v>
      </c>
    </row>
    <row r="48" spans="1:9">
      <c s="4" r="A48" t="s">
        <v>162</v>
      </c>
      <c s="7" r="B48" t="n">
        <v>10</v>
      </c>
      <c s="7" r="C48" t="n">
        <v>813</v>
      </c>
      <c s="7" r="D48" t="n">
        <v>9841715</v>
      </c>
      <c s="4" r="E48" t="s">
        <v>36</v>
      </c>
      <c s="7" r="F48" t="n">
        <v>-2013380</v>
      </c>
      <c s="7" r="G48" t="n">
        <v>-13955074</v>
      </c>
      <c s="7" r="H48" t="n">
        <v>-2186800</v>
      </c>
      <c s="7" r="I48" t="n">
        <v>-8312716</v>
      </c>
    </row>
    <row r="49" spans="1:9">
      <c s="4" r="A49" t="s">
        <v>163</v>
      </c>
      <c s="6" r="B49" t="n">
        <v>1000000</v>
      </c>
      <c s="6" r="C49" t="n">
        <v>812749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6"/>
    <col customWidth="1" max="6" min="6" width="14"/>
  </cols>
  <sheetData>
    <row r="1" spans="1:6">
      <c s="1" r="A1" t="s">
        <v>654</v>
      </c>
      <c s="2" r="B1" t="s">
        <v>655</v>
      </c>
      <c s="2" r="C1" t="s">
        <v>656</v>
      </c>
      <c s="2" r="D1" t="s">
        <v>657</v>
      </c>
      <c s="2" r="E1" t="s">
        <v>2</v>
      </c>
      <c s="2" r="F1" t="s">
        <v>32</v>
      </c>
    </row>
    <row r="2" spans="1:6">
      <c s="4" r="A2" t="s">
        <v>658</v>
      </c>
      <c s="6" r="E2" t="n">
        <v>100000000</v>
      </c>
      <c s="6" r="F2" t="n">
        <v>100000000</v>
      </c>
    </row>
    <row r="3" spans="1:6">
      <c s="4" r="A3" t="s">
        <v>659</v>
      </c>
      <c s="6" r="E3" t="n">
        <v>699929</v>
      </c>
    </row>
    <row r="4" spans="1:6">
      <c s="4" r="A4" t="s">
        <v>660</v>
      </c>
      <c s="7" r="E4" t="n">
        <v>195975</v>
      </c>
      <c s="7" r="F4" t="n">
        <v>195975</v>
      </c>
    </row>
    <row r="5" spans="1:6">
      <c s="4" r="A5" t="s">
        <v>132</v>
      </c>
      <c s="6" r="E5" t="n">
        <v>248874</v>
      </c>
    </row>
    <row r="6" spans="1:6">
      <c s="4" r="A6" t="s">
        <v>661</v>
      </c>
      <c s="7" r="E6" t="n">
        <v>92183</v>
      </c>
      <c s="6" r="F6" t="n">
        <v>415220</v>
      </c>
    </row>
    <row r="7" spans="1:6">
      <c s="4" r="A7" t="s">
        <v>662</v>
      </c>
      <c s="6" r="E7" t="n">
        <v>69697</v>
      </c>
    </row>
    <row r="8" spans="1:6">
      <c s="4" r="A8" t="s">
        <v>137</v>
      </c>
      <c s="7" r="E8" t="n">
        <v>23000</v>
      </c>
      <c s="7" r="F8" t="n">
        <v>174807</v>
      </c>
    </row>
    <row r="9" spans="1:6">
      <c s="4" r="A9" t="s">
        <v>663</v>
      </c>
      <c s="6" r="E9" t="n">
        <v>437500</v>
      </c>
    </row>
    <row r="10" spans="1:6">
      <c s="4" r="A10" t="s">
        <v>664</v>
      </c>
      <c s="7" r="E10" t="n">
        <v>196875</v>
      </c>
    </row>
    <row r="11" spans="1:6">
      <c s="4" r="A11" t="s">
        <v>665</v>
      </c>
      <c s="7" r="E11" t="n">
        <v>22068</v>
      </c>
    </row>
    <row r="12" spans="1:6">
      <c s="4" r="A12" t="s">
        <v>666</v>
      </c>
      <c s="6" r="E12" t="n">
        <v>150000</v>
      </c>
    </row>
    <row r="13" spans="1:6">
      <c s="4" r="A13" t="s">
        <v>667</v>
      </c>
      <c s="6" r="E13" t="n">
        <v>33333</v>
      </c>
    </row>
    <row r="14" spans="1:6">
      <c s="4" r="A14" t="s">
        <v>668</v>
      </c>
      <c s="7" r="E14" t="n">
        <v>15667</v>
      </c>
    </row>
    <row r="15" spans="1:6">
      <c s="4" r="A15" t="s">
        <v>669</v>
      </c>
      <c s="6" r="E15" t="n">
        <v>81274961</v>
      </c>
      <c s="6" r="F15" t="n">
        <v>34940046</v>
      </c>
    </row>
    <row r="16" spans="1:6">
      <c s="4" r="A16" t="s">
        <v>670</v>
      </c>
      <c s="7" r="E16" t="n">
        <v>826901</v>
      </c>
      <c s="7" r="F16" t="n">
        <v>-321254</v>
      </c>
    </row>
    <row r="17" spans="1:6">
      <c s="4" r="A17" t="s">
        <v>671</v>
      </c>
      <c s="6" r="E17" t="n">
        <v>1000000</v>
      </c>
      <c s="6" r="F17" t="n">
        <v>0</v>
      </c>
    </row>
    <row r="18" spans="1:6">
      <c s="4" r="A18" t="s">
        <v>672</v>
      </c>
      <c s="4" r="E18" t="s">
        <v>673</v>
      </c>
    </row>
    <row r="19" spans="1:6">
      <c s="4" r="A19" t="s">
        <v>674</v>
      </c>
      <c s="6" r="E19" t="n">
        <v>1000000</v>
      </c>
      <c s="6" r="F19" t="n">
        <v>0</v>
      </c>
    </row>
    <row r="20" spans="1:6">
      <c s="4" r="A20" t="s">
        <v>675</v>
      </c>
      <c s="6" r="D20" t="n">
        <v>250000</v>
      </c>
    </row>
    <row r="21" spans="1:6">
      <c s="4" r="A21" t="s">
        <v>676</v>
      </c>
      <c s="6" r="D21" t="n">
        <v>250000</v>
      </c>
    </row>
    <row r="22" spans="1:6">
      <c s="4" r="A22" t="s">
        <v>677</v>
      </c>
      <c s="7" r="D22" t="n">
        <v>1</v>
      </c>
      <c s="7" r="E22" t="n">
        <v>1</v>
      </c>
    </row>
    <row r="23" spans="1:6">
      <c s="4" r="A23" t="s">
        <v>678</v>
      </c>
      <c s="6" r="E23" t="n">
        <v>1800000</v>
      </c>
    </row>
    <row r="24" spans="1:6">
      <c s="4" r="A24" t="s">
        <v>462</v>
      </c>
      <c s="4" r="E24" t="s">
        <v>463</v>
      </c>
    </row>
    <row r="25" spans="1:6">
      <c s="4" r="A25" t="s">
        <v>679</v>
      </c>
    </row>
    <row r="26" spans="1:6">
      <c s="4" r="A26" t="s">
        <v>680</v>
      </c>
      <c s="6" r="B26" t="n">
        <v>1000000</v>
      </c>
    </row>
    <row r="27" spans="1:6">
      <c s="4" r="A27" t="s">
        <v>119</v>
      </c>
    </row>
    <row r="28" spans="1:6">
      <c s="4" r="A28" t="s">
        <v>680</v>
      </c>
      <c s="6" r="B28" t="n">
        <v>100000</v>
      </c>
    </row>
    <row r="29" spans="1:6">
      <c s="4" r="A29" t="s">
        <v>681</v>
      </c>
      <c s="7" r="B29" t="n">
        <v>100000</v>
      </c>
    </row>
    <row r="30" spans="1:6">
      <c s="4" r="A30" t="s">
        <v>119</v>
      </c>
    </row>
    <row r="31" spans="1:6">
      <c s="4" r="A31" t="s">
        <v>671</v>
      </c>
      <c s="6" r="E31" t="n">
        <v>1000000</v>
      </c>
    </row>
    <row r="32" spans="1:6">
      <c s="4" r="A32" t="s">
        <v>674</v>
      </c>
      <c s="6" r="E32" t="n">
        <v>1000000</v>
      </c>
    </row>
    <row r="33" spans="1:6">
      <c s="4" r="A33" t="s">
        <v>599</v>
      </c>
    </row>
    <row r="34" spans="1:6">
      <c s="4" r="A34" t="s">
        <v>662</v>
      </c>
      <c s="6" r="E34" t="n">
        <v>500000</v>
      </c>
    </row>
    <row r="35" spans="1:6">
      <c s="4" r="A35" t="s">
        <v>137</v>
      </c>
      <c s="7" r="E35" t="n">
        <v>107500</v>
      </c>
    </row>
    <row r="36" spans="1:6">
      <c s="4" r="A36" t="s">
        <v>682</v>
      </c>
    </row>
    <row r="37" spans="1:6">
      <c s="4" r="A37" t="s">
        <v>683</v>
      </c>
      <c s="6" r="E37" t="n">
        <v>50000</v>
      </c>
    </row>
    <row r="38" spans="1:6">
      <c s="4" r="A38" t="s">
        <v>684</v>
      </c>
      <c s="7" r="E38" t="n">
        <v>35000</v>
      </c>
    </row>
    <row r="39" spans="1:6">
      <c s="4" r="A39" t="s">
        <v>685</v>
      </c>
      <c s="6" r="E39" t="n">
        <v>3000000</v>
      </c>
    </row>
    <row r="40" spans="1:6">
      <c s="4" r="A40" t="s">
        <v>686</v>
      </c>
    </row>
    <row r="41" spans="1:6">
      <c s="4" r="A41" t="s">
        <v>132</v>
      </c>
      <c s="6" r="E41" t="n">
        <v>922867</v>
      </c>
    </row>
    <row r="42" spans="1:6">
      <c s="4" r="A42" t="s">
        <v>661</v>
      </c>
      <c s="7" r="E42" t="n">
        <v>922867</v>
      </c>
    </row>
    <row r="43" spans="1:6">
      <c s="4" r="A43" t="s">
        <v>687</v>
      </c>
    </row>
    <row r="44" spans="1:6">
      <c s="4" r="A44" t="s">
        <v>662</v>
      </c>
      <c s="6" r="E44" t="n">
        <v>100000</v>
      </c>
    </row>
    <row r="45" spans="1:6">
      <c s="4" r="A45" t="s">
        <v>137</v>
      </c>
      <c s="7" r="E45" t="n">
        <v>30000</v>
      </c>
    </row>
    <row r="46" spans="1:6">
      <c s="4" r="A46" t="s">
        <v>688</v>
      </c>
    </row>
    <row r="47" spans="1:6">
      <c s="4" r="A47" t="s">
        <v>685</v>
      </c>
      <c s="6" r="E47" t="n">
        <v>3000000</v>
      </c>
    </row>
    <row r="48" spans="1:6">
      <c s="4" r="A48" t="s">
        <v>689</v>
      </c>
    </row>
    <row r="49" spans="1:6">
      <c s="4" r="A49" t="s">
        <v>662</v>
      </c>
      <c s="6" r="E49" t="n">
        <v>3380</v>
      </c>
    </row>
    <row r="50" spans="1:6">
      <c s="4" r="A50" t="s">
        <v>137</v>
      </c>
      <c s="7" r="E50" t="n">
        <v>100000</v>
      </c>
    </row>
    <row r="51" spans="1:6">
      <c s="4" r="A51" t="s">
        <v>690</v>
      </c>
    </row>
    <row r="52" spans="1:6">
      <c s="4" r="A52" t="s">
        <v>662</v>
      </c>
      <c s="6" r="E52" t="n">
        <v>35000</v>
      </c>
    </row>
    <row r="53" spans="1:6">
      <c s="4" r="A53" t="s">
        <v>137</v>
      </c>
      <c s="7" r="E53" t="n">
        <v>50000</v>
      </c>
    </row>
    <row r="54" spans="1:6">
      <c s="4" r="A54" t="s">
        <v>691</v>
      </c>
    </row>
    <row r="55" spans="1:6">
      <c s="4" r="A55" t="s">
        <v>667</v>
      </c>
      <c s="6" r="E55" t="n">
        <v>15000</v>
      </c>
    </row>
    <row r="56" spans="1:6">
      <c s="4" r="A56" t="s">
        <v>668</v>
      </c>
      <c s="7" r="E56" t="n">
        <v>18750</v>
      </c>
    </row>
    <row r="57" spans="1:6">
      <c s="4" r="A57" t="s">
        <v>692</v>
      </c>
    </row>
    <row r="58" spans="1:6">
      <c s="4" r="A58" t="s">
        <v>132</v>
      </c>
      <c s="6" r="E58" t="n">
        <v>248874</v>
      </c>
    </row>
    <row r="59" spans="1:6">
      <c s="4" r="A59" t="s">
        <v>661</v>
      </c>
      <c s="7" r="E59" t="n">
        <v>92183</v>
      </c>
    </row>
    <row r="60" spans="1:6">
      <c s="4" r="A60" t="s">
        <v>693</v>
      </c>
    </row>
    <row r="61" spans="1:6">
      <c s="4" r="A61" t="s">
        <v>132</v>
      </c>
      <c s="6" r="E61" t="n">
        <v>100000</v>
      </c>
    </row>
    <row r="62" spans="1:6">
      <c s="4" r="A62" t="s">
        <v>661</v>
      </c>
      <c s="7" r="E62" t="n">
        <v>40000</v>
      </c>
    </row>
    <row r="63" spans="1:6">
      <c s="4" r="A63" t="s">
        <v>694</v>
      </c>
    </row>
    <row r="64" spans="1:6">
      <c s="4" r="A64" t="s">
        <v>662</v>
      </c>
      <c s="6" r="F64" t="n">
        <v>30000</v>
      </c>
    </row>
    <row r="65" spans="1:6">
      <c s="4" r="A65" t="s">
        <v>137</v>
      </c>
      <c s="7" r="F65" t="n">
        <v>12000</v>
      </c>
    </row>
    <row r="66" spans="1:6">
      <c s="4" r="A66" t="s">
        <v>695</v>
      </c>
    </row>
    <row r="67" spans="1:6">
      <c s="4" r="A67" t="s">
        <v>662</v>
      </c>
      <c s="6" r="E67" t="n">
        <v>45489374</v>
      </c>
    </row>
    <row r="68" spans="1:6">
      <c s="4" r="A68" t="s">
        <v>137</v>
      </c>
      <c s="7" r="E68" t="n">
        <v>620607</v>
      </c>
    </row>
    <row r="69" spans="1:6">
      <c s="4" r="A69" t="s">
        <v>696</v>
      </c>
    </row>
    <row r="70" spans="1:6">
      <c s="4" r="A70" t="s">
        <v>677</v>
      </c>
      <c s="7" r="C70" t="n">
        <v>1</v>
      </c>
    </row>
    <row r="71" spans="1:6">
      <c s="4" r="A71" t="s">
        <v>678</v>
      </c>
      <c s="6" r="C71" t="n">
        <v>4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r="A1" t="s">
        <v>697</v>
      </c>
      <c s="2" r="B1" t="s">
        <v>1</v>
      </c>
    </row>
    <row r="2" spans="1:3">
      <c s="2" r="B2" t="s">
        <v>2</v>
      </c>
      <c s="2" r="C2" t="s">
        <v>32</v>
      </c>
    </row>
    <row r="3" spans="1:3">
      <c s="4" r="A3" t="s">
        <v>698</v>
      </c>
      <c s="6" r="B3" t="n">
        <v>2050000</v>
      </c>
      <c s="4" r="C3" t="s">
        <v>36</v>
      </c>
    </row>
    <row r="4" spans="1:3">
      <c s="4" r="A4" t="s">
        <v>699</v>
      </c>
      <c s="4" r="B4" t="s">
        <v>36</v>
      </c>
      <c s="4" r="C4" t="s">
        <v>36</v>
      </c>
    </row>
    <row r="5" spans="1:3">
      <c s="4" r="A5" t="s">
        <v>700</v>
      </c>
      <c s="6" r="B5" t="n">
        <v>450000</v>
      </c>
      <c s="6" r="C5" t="n">
        <v>2050000</v>
      </c>
    </row>
    <row r="6" spans="1:3">
      <c s="4" r="A6" t="s">
        <v>701</v>
      </c>
      <c s="4" r="C6" t="s">
        <v>36</v>
      </c>
    </row>
    <row r="7" spans="1:3">
      <c s="4" r="A7" t="s">
        <v>702</v>
      </c>
      <c s="4" r="C7" t="s">
        <v>36</v>
      </c>
    </row>
    <row r="8" spans="1:3">
      <c s="4" r="A8" t="s">
        <v>703</v>
      </c>
      <c s="6" r="B8" t="n">
        <v>2500000</v>
      </c>
      <c s="6" r="C8" t="n">
        <v>2050000</v>
      </c>
    </row>
    <row r="9" spans="1:3">
      <c s="4" r="A9" t="s">
        <v>704</v>
      </c>
      <c s="6" r="B9" t="n">
        <v>2500000</v>
      </c>
      <c s="4" r="C9" t="s">
        <v>36</v>
      </c>
    </row>
    <row r="10" spans="1:3">
      <c s="4" r="A10" t="s">
        <v>705</v>
      </c>
      <c s="7" r="B10" t="n">
        <v>1</v>
      </c>
      <c s="4" r="C10" t="s">
        <v>36</v>
      </c>
    </row>
    <row r="11" spans="1:3">
      <c s="4" r="A11" t="s">
        <v>706</v>
      </c>
      <c s="4" r="B11" t="s">
        <v>36</v>
      </c>
      <c s="4" r="C11" t="s">
        <v>36</v>
      </c>
    </row>
    <row r="12" spans="1:3">
      <c s="4" r="A12" t="s">
        <v>707</v>
      </c>
      <c s="7" r="C12" t="n">
        <v>1</v>
      </c>
    </row>
    <row r="13" spans="1:3">
      <c s="4" r="A13" t="s">
        <v>708</v>
      </c>
      <c s="4" r="C13" t="s">
        <v>36</v>
      </c>
    </row>
    <row r="14" spans="1:3">
      <c s="4" r="A14" t="s">
        <v>709</v>
      </c>
      <c s="4" r="C14" t="s">
        <v>36</v>
      </c>
    </row>
    <row r="15" spans="1:3">
      <c s="4" r="A15" t="s">
        <v>710</v>
      </c>
      <c s="7" r="B15" t="n">
        <v>1</v>
      </c>
      <c s="7" r="C15" t="n">
        <v>1</v>
      </c>
    </row>
    <row r="16" spans="1:3">
      <c s="4" r="A16" t="s">
        <v>711</v>
      </c>
      <c s="7" r="B16" t="n">
        <v>1</v>
      </c>
      <c s="4" r="C16" t="s">
        <v>36</v>
      </c>
    </row>
    <row r="17" spans="1:3">
      <c s="4" r="A17" t="s">
        <v>712</v>
      </c>
      <c s="4" r="B17" t="s">
        <v>36</v>
      </c>
      <c s="4" r="C17" t="s">
        <v>36</v>
      </c>
    </row>
    <row r="18" spans="1:3">
      <c s="4" r="A18" t="s">
        <v>713</v>
      </c>
      <c s="4" r="B18" t="s">
        <v>36</v>
      </c>
      <c s="4" r="C18" t="s">
        <v>36</v>
      </c>
    </row>
    <row r="19" spans="1:3">
      <c s="4" r="A19" t="s">
        <v>714</v>
      </c>
      <c s="4" r="C19" t="s">
        <v>36</v>
      </c>
    </row>
    <row r="20" spans="1:3">
      <c s="4" r="A20" t="s">
        <v>715</v>
      </c>
      <c s="4" r="C20" t="s">
        <v>36</v>
      </c>
    </row>
    <row r="21" spans="1:3">
      <c s="4" r="A21" t="s">
        <v>716</v>
      </c>
      <c s="6" r="B21" t="n">
        <v>2050000</v>
      </c>
      <c s="4" r="C21" t="s">
        <v>36</v>
      </c>
    </row>
    <row r="22" spans="1:3">
      <c s="4" r="A22" t="s">
        <v>717</v>
      </c>
      <c s="4" r="B22" t="s">
        <v>36</v>
      </c>
      <c s="4" r="C22" t="s">
        <v>36</v>
      </c>
    </row>
    <row r="23" spans="1:3">
      <c s="4" r="A23" t="s">
        <v>718</v>
      </c>
      <c s="4" r="C23" t="s">
        <v>36</v>
      </c>
    </row>
    <row r="24" spans="1:3">
      <c s="4" r="A24" t="s">
        <v>719</v>
      </c>
      <c s="4" r="C24" t="s">
        <v>36</v>
      </c>
    </row>
    <row r="25" spans="1:3">
      <c s="4" r="A25" t="s">
        <v>720</v>
      </c>
      <c s="6" r="B25" t="n">
        <v>2500000</v>
      </c>
      <c s="6" r="C25" t="n">
        <v>2050000</v>
      </c>
    </row>
    <row r="26" spans="1:3">
      <c s="4" r="A26" t="s">
        <v>721</v>
      </c>
      <c s="6" r="B26" t="n">
        <v>2500000</v>
      </c>
      <c s="4" r="C26" t="s">
        <v>36</v>
      </c>
    </row>
    <row r="27" spans="1:3">
      <c s="4" r="A27" t="s">
        <v>722</v>
      </c>
      <c s="4" r="B27" t="s">
        <v>723</v>
      </c>
      <c s="4" r="C27" t="s">
        <v>724</v>
      </c>
    </row>
    <row r="28" spans="1:3">
      <c s="4" r="A28" t="s">
        <v>725</v>
      </c>
      <c s="4" r="B28" t="s">
        <v>723</v>
      </c>
      <c s="4" r="C28" t="s">
        <v>7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6</v>
      </c>
      <c s="2" r="B1" t="s">
        <v>727</v>
      </c>
      <c s="2" r="C1" t="s">
        <v>32</v>
      </c>
      <c s="2" r="D1" t="s">
        <v>2</v>
      </c>
    </row>
    <row r="2" spans="1:4">
      <c s="4" r="A2" t="s">
        <v>728</v>
      </c>
      <c s="6" r="C2" t="n">
        <v>20</v>
      </c>
    </row>
    <row r="3" spans="1:4">
      <c s="4" r="A3" t="s">
        <v>729</v>
      </c>
      <c s="6" r="C3" t="n">
        <v>100</v>
      </c>
    </row>
    <row r="4" spans="1:4">
      <c s="4" r="A4" t="s">
        <v>730</v>
      </c>
      <c s="7" r="C4" t="n">
        <v>25000</v>
      </c>
    </row>
    <row r="5" spans="1:4">
      <c s="4" r="A5" t="s">
        <v>731</v>
      </c>
      <c s="6" r="C5" t="n">
        <v>1716771</v>
      </c>
      <c s="7" r="D5" t="n">
        <v>621508</v>
      </c>
    </row>
    <row r="6" spans="1:4">
      <c s="4" r="A6" t="s">
        <v>732</v>
      </c>
      <c s="6" r="C6" t="n">
        <v>225000</v>
      </c>
      <c s="6" r="D6" t="n">
        <v>180712</v>
      </c>
    </row>
    <row r="7" spans="1:4">
      <c s="4" r="A7" t="s">
        <v>733</v>
      </c>
      <c s="6" r="C7" t="n">
        <v>20000</v>
      </c>
    </row>
    <row r="8" spans="1:4">
      <c s="4" r="A8" t="s">
        <v>734</v>
      </c>
      <c s="7" r="C8" t="n">
        <v>225000</v>
      </c>
      <c s="7" r="D8" t="n">
        <v>306403</v>
      </c>
    </row>
    <row r="9" spans="1:4">
      <c s="4" r="A9" t="s">
        <v>735</v>
      </c>
    </row>
    <row r="10" spans="1:4">
      <c s="4" r="A10" t="s">
        <v>736</v>
      </c>
      <c s="6" r="C10" t="n">
        <v>3000000</v>
      </c>
    </row>
    <row r="11" spans="1:4">
      <c s="4" r="A11" t="s">
        <v>369</v>
      </c>
    </row>
    <row r="12" spans="1:4">
      <c s="4" r="A12" t="s">
        <v>737</v>
      </c>
      <c s="7" r="B12" t="n">
        <v>500</v>
      </c>
    </row>
    <row r="13" spans="1:4">
      <c s="4" r="A13" t="s">
        <v>738</v>
      </c>
      <c s="4" r="B13" t="s">
        <v>7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0</v>
      </c>
      <c s="2" r="B1" t="s">
        <v>1</v>
      </c>
    </row>
    <row r="2" spans="1:3">
      <c s="2" r="B2" t="s">
        <v>2</v>
      </c>
      <c s="2" r="C2" t="s">
        <v>32</v>
      </c>
    </row>
    <row r="3" spans="1:3">
      <c s="3" r="A3" t="s">
        <v>251</v>
      </c>
    </row>
    <row r="4" spans="1:3">
      <c s="4" r="A4" t="s">
        <v>741</v>
      </c>
      <c s="7" r="B4" t="n">
        <v>162321</v>
      </c>
      <c s="7" r="C4" t="n">
        <v>96063</v>
      </c>
    </row>
    <row r="5" spans="1:3">
      <c s="4" r="A5" t="s">
        <v>742</v>
      </c>
      <c s="7" r="B5" t="n">
        <v>-81245</v>
      </c>
      <c s="6" r="C5" t="n">
        <v>-8639</v>
      </c>
    </row>
    <row r="6" spans="1:3">
      <c s="4" r="A6" t="s">
        <v>743</v>
      </c>
      <c s="4" r="B6" t="s">
        <v>36</v>
      </c>
      <c s="6" r="C6" t="n">
        <v>142336</v>
      </c>
    </row>
    <row r="7" spans="1:3">
      <c s="4" r="A7" t="s">
        <v>169</v>
      </c>
      <c s="7" r="B7" t="n">
        <v>14987</v>
      </c>
      <c s="6" r="C7" t="n">
        <v>19985</v>
      </c>
    </row>
    <row r="8" spans="1:3">
      <c s="4" r="A8" t="s">
        <v>744</v>
      </c>
      <c s="7" r="B8" t="n">
        <v>96063</v>
      </c>
      <c s="7" r="C8" t="n">
        <v>162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66"/>
    <col customWidth="1" max="3" min="3" width="14"/>
  </cols>
  <sheetData>
    <row r="1" spans="1:3">
      <c s="1" r="A1" t="s">
        <v>745</v>
      </c>
      <c s="2" r="B1" t="s">
        <v>1</v>
      </c>
    </row>
    <row r="2" spans="1:3">
      <c s="2" r="B2" t="s">
        <v>2</v>
      </c>
      <c s="2" r="C2" t="s">
        <v>32</v>
      </c>
    </row>
    <row r="3" spans="1:3">
      <c s="3" r="A3" t="s">
        <v>253</v>
      </c>
    </row>
    <row r="4" spans="1:3">
      <c s="4" r="A4" t="s">
        <v>746</v>
      </c>
      <c s="7" r="B4" t="n">
        <v>0</v>
      </c>
    </row>
    <row r="5" spans="1:3">
      <c s="4" r="A5" t="s">
        <v>747</v>
      </c>
      <c s="4" r="B5" t="s">
        <v>748</v>
      </c>
    </row>
    <row r="6" spans="1:3">
      <c s="4" r="A6" t="s">
        <v>749</v>
      </c>
      <c s="7" r="B6" t="n">
        <v>5737631</v>
      </c>
      <c s="7" r="C6" t="n">
        <v>4294241</v>
      </c>
    </row>
    <row r="7" spans="1:3">
      <c s="4" r="A7" t="s">
        <v>750</v>
      </c>
      <c s="4" r="B7" t="s">
        <v>751</v>
      </c>
    </row>
    <row r="8" spans="1:3">
      <c s="4" r="A8" t="s">
        <v>752</v>
      </c>
      <c s="7" r="B8" t="n">
        <v>2237676</v>
      </c>
      <c s="7" r="C8" t="n">
        <v>16747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2</v>
      </c>
    </row>
    <row r="2" spans="1:3">
      <c s="3" r="A2" t="s">
        <v>253</v>
      </c>
    </row>
    <row r="3" spans="1:3">
      <c s="4" r="A3" t="s">
        <v>754</v>
      </c>
      <c s="7" r="B3" t="n">
        <v>5737631</v>
      </c>
      <c s="7" r="C3" t="n">
        <v>4294241</v>
      </c>
    </row>
    <row r="4" spans="1:3">
      <c s="4" r="A4" t="s">
        <v>755</v>
      </c>
      <c s="6" r="B4" t="n">
        <v>2237676</v>
      </c>
      <c s="6" r="C4" t="n">
        <v>1674754</v>
      </c>
    </row>
    <row r="5" spans="1:3">
      <c s="4" r="A5" t="s">
        <v>752</v>
      </c>
      <c s="7" r="B5" t="n">
        <v>-2237676</v>
      </c>
      <c s="7" r="C5" t="n">
        <v>-1674754</v>
      </c>
    </row>
    <row r="6" spans="1:3">
      <c s="4" r="A6" t="s">
        <v>756</v>
      </c>
      <c s="4" r="B6" t="s">
        <v>36</v>
      </c>
      <c s="4" r="C6" t="s">
        <v>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80"/>
    <col customWidth="1" max="7" min="7" width="21"/>
    <col customWidth="1" max="8" min="8" width="21"/>
    <col customWidth="1" max="9" min="9" width="26"/>
    <col customWidth="1" max="10" min="10" width="21"/>
    <col customWidth="1" max="11" min="11" width="27"/>
  </cols>
  <sheetData>
    <row r="1" spans="1:11">
      <c s="1" r="A1" t="s">
        <v>757</v>
      </c>
      <c s="2" r="B1" t="s">
        <v>758</v>
      </c>
      <c s="2" r="C1" t="s">
        <v>503</v>
      </c>
      <c s="2" r="D1" t="s">
        <v>759</v>
      </c>
      <c s="2" r="E1" t="s">
        <v>760</v>
      </c>
      <c s="2" r="F1" t="s">
        <v>761</v>
      </c>
      <c s="2" r="G1" t="s">
        <v>762</v>
      </c>
      <c s="2" r="H1" t="s">
        <v>763</v>
      </c>
      <c s="2" r="I1" t="s">
        <v>764</v>
      </c>
      <c s="2" r="J1" t="s">
        <v>765</v>
      </c>
      <c s="2" r="K1" t="s">
        <v>766</v>
      </c>
    </row>
    <row r="2" spans="1:11">
      <c s="4" r="A2" t="s">
        <v>767</v>
      </c>
      <c s="4" r="I2" t="s">
        <v>353</v>
      </c>
    </row>
    <row r="3" spans="1:11">
      <c s="4" r="A3" t="s">
        <v>768</v>
      </c>
      <c s="7" r="I3" t="n">
        <v>25000</v>
      </c>
    </row>
    <row r="4" spans="1:11">
      <c s="4" r="A4" t="s">
        <v>769</v>
      </c>
      <c s="6" r="I4" t="n">
        <v>1075000</v>
      </c>
    </row>
    <row r="5" spans="1:11">
      <c s="4" r="A5" t="s">
        <v>607</v>
      </c>
      <c s="7" r="H5" t="n">
        <v>172800</v>
      </c>
    </row>
    <row r="6" spans="1:11">
      <c s="4" r="A6" t="s">
        <v>770</v>
      </c>
      <c s="7" r="C6" t="n">
        <v>150000</v>
      </c>
      <c s="7" r="D6" t="n">
        <v>90615</v>
      </c>
    </row>
    <row r="7" spans="1:11">
      <c s="4" r="A7" t="s">
        <v>771</v>
      </c>
      <c s="7" r="I7" t="n">
        <v>1735765</v>
      </c>
    </row>
    <row r="8" spans="1:11">
      <c s="4" r="A8" t="s">
        <v>772</v>
      </c>
      <c s="4" r="I8" t="s">
        <v>367</v>
      </c>
    </row>
    <row r="9" spans="1:11">
      <c s="4" r="A9" t="s">
        <v>773</v>
      </c>
      <c s="7" r="I9" t="n">
        <v>2000000</v>
      </c>
    </row>
    <row r="10" spans="1:11">
      <c s="4" r="A10" t="s">
        <v>774</v>
      </c>
      <c s="4" r="I10" t="s">
        <v>36</v>
      </c>
    </row>
    <row r="11" spans="1:11">
      <c s="4" r="A11" t="s">
        <v>775</v>
      </c>
    </row>
    <row r="12" spans="1:11">
      <c s="4" r="A12" t="s">
        <v>771</v>
      </c>
      <c s="7" r="B12" t="n">
        <v>30000</v>
      </c>
    </row>
    <row r="13" spans="1:11">
      <c s="4" r="A13" t="s">
        <v>776</v>
      </c>
    </row>
    <row r="14" spans="1:11">
      <c s="4" r="A14" t="s">
        <v>777</v>
      </c>
      <c s="4" r="I14" t="s">
        <v>410</v>
      </c>
    </row>
    <row r="15" spans="1:11">
      <c s="4" r="A15" t="s">
        <v>778</v>
      </c>
      <c s="7" r="I15" t="n">
        <v>400000</v>
      </c>
    </row>
    <row r="16" spans="1:11">
      <c s="4" r="A16" t="s">
        <v>779</v>
      </c>
      <c s="6" r="I16" t="n">
        <v>5</v>
      </c>
    </row>
    <row r="17" spans="1:11">
      <c s="4" r="A17" t="s">
        <v>780</v>
      </c>
      <c s="4" r="I17" t="s">
        <v>781</v>
      </c>
    </row>
    <row r="18" spans="1:11">
      <c s="4" r="A18" t="s">
        <v>782</v>
      </c>
      <c s="4" r="I18" t="s">
        <v>412</v>
      </c>
    </row>
    <row r="19" spans="1:11">
      <c s="4" r="A19" t="s">
        <v>783</v>
      </c>
    </row>
    <row r="20" spans="1:11">
      <c s="4" r="A20" t="s">
        <v>784</v>
      </c>
      <c s="6" r="K20" t="n">
        <v>200000</v>
      </c>
    </row>
    <row r="21" spans="1:11">
      <c s="4" r="A21" t="s">
        <v>785</v>
      </c>
      <c s="7" r="K21" t="n">
        <v>5500</v>
      </c>
    </row>
    <row r="22" spans="1:11">
      <c s="4" r="A22" t="s">
        <v>786</v>
      </c>
    </row>
    <row r="23" spans="1:11">
      <c s="4" r="A23" t="s">
        <v>787</v>
      </c>
      <c s="7" r="E23" t="n">
        <v>6000</v>
      </c>
    </row>
    <row r="24" spans="1:11">
      <c s="4" r="A24" t="s">
        <v>788</v>
      </c>
      <c s="7" r="E24" t="n">
        <v>27480</v>
      </c>
    </row>
    <row r="25" spans="1:11">
      <c s="4" r="A25" t="s">
        <v>789</v>
      </c>
    </row>
    <row r="26" spans="1:11">
      <c s="4" r="A26" t="s">
        <v>790</v>
      </c>
      <c s="7" r="I26" t="n">
        <v>250000</v>
      </c>
    </row>
    <row r="27" spans="1:11">
      <c s="4" r="A27" t="s">
        <v>607</v>
      </c>
      <c s="7" r="I27" t="n">
        <v>2600000</v>
      </c>
    </row>
    <row r="28" spans="1:11">
      <c s="4" r="A28" t="s">
        <v>777</v>
      </c>
      <c s="4" r="I28" t="s">
        <v>433</v>
      </c>
    </row>
    <row r="29" spans="1:11">
      <c s="4" r="A29" t="s">
        <v>778</v>
      </c>
      <c s="7" r="I29" t="n">
        <v>250000</v>
      </c>
    </row>
    <row r="30" spans="1:11">
      <c s="4" r="A30" t="s">
        <v>791</v>
      </c>
      <c s="4" r="I30" t="s">
        <v>792</v>
      </c>
    </row>
    <row r="31" spans="1:11">
      <c s="4" r="A31" t="s">
        <v>793</v>
      </c>
    </row>
    <row r="32" spans="1:11">
      <c s="4" r="A32" t="s">
        <v>794</v>
      </c>
      <c s="7" r="G32" t="n">
        <v>500</v>
      </c>
    </row>
    <row r="33" spans="1:11">
      <c s="4" r="A33" t="s">
        <v>795</v>
      </c>
      <c s="4" r="G33" t="s">
        <v>739</v>
      </c>
    </row>
    <row r="34" spans="1:11">
      <c s="4" r="A34" t="s">
        <v>796</v>
      </c>
    </row>
    <row r="35" spans="1:11">
      <c s="4" r="A35" t="s">
        <v>767</v>
      </c>
      <c s="4" r="J35" t="s">
        <v>353</v>
      </c>
    </row>
    <row r="36" spans="1:11">
      <c s="4" r="A36" t="s">
        <v>768</v>
      </c>
      <c s="7" r="J36" t="n">
        <v>1825000</v>
      </c>
    </row>
    <row r="37" spans="1:11">
      <c s="4" r="A37" t="s">
        <v>790</v>
      </c>
      <c s="7" r="F37" t="n">
        <v>1575000</v>
      </c>
    </row>
    <row r="38" spans="1:11">
      <c s="4" r="A38" t="s">
        <v>769</v>
      </c>
      <c s="7" r="F38" t="n">
        <v>250000</v>
      </c>
    </row>
    <row r="39" spans="1:11">
      <c s="4" r="A39" t="s">
        <v>797</v>
      </c>
      <c s="4" r="F39" t="s">
        <v>7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 customWidth="1" max="5" min="5" width="16"/>
    <col customWidth="1" max="6" min="6" width="14"/>
    <col customWidth="1" max="7" min="7" width="14"/>
  </cols>
  <sheetData>
    <row r="1" spans="1:7">
      <c s="1" r="A1" t="s">
        <v>799</v>
      </c>
      <c s="2" r="B1" t="s">
        <v>800</v>
      </c>
      <c s="2" r="C1" t="s">
        <v>801</v>
      </c>
      <c s="2" r="D1" t="s">
        <v>802</v>
      </c>
      <c s="2" r="E1" t="s">
        <v>398</v>
      </c>
      <c s="2" r="F1" t="s">
        <v>2</v>
      </c>
      <c s="2" r="G1" t="s">
        <v>32</v>
      </c>
    </row>
    <row r="2" spans="1:7">
      <c s="4" r="A2" t="s">
        <v>514</v>
      </c>
      <c s="4" r="E2" t="s">
        <v>406</v>
      </c>
    </row>
    <row r="3" spans="1:7">
      <c s="4" r="A3" t="s">
        <v>803</v>
      </c>
      <c s="7" r="F3" t="n">
        <v>87818</v>
      </c>
      <c s="4" r="G3" t="s">
        <v>36</v>
      </c>
    </row>
    <row r="4" spans="1:7">
      <c s="4" r="A4" t="s">
        <v>137</v>
      </c>
      <c s="7" r="F4" t="n">
        <v>23000</v>
      </c>
      <c s="7" r="G4" t="n">
        <v>174807</v>
      </c>
    </row>
    <row r="5" spans="1:7">
      <c s="4" r="A5" t="s">
        <v>138</v>
      </c>
      <c s="6" r="F5" t="n">
        <v>69697</v>
      </c>
    </row>
    <row r="6" spans="1:7">
      <c s="4" r="A6" t="s">
        <v>804</v>
      </c>
    </row>
    <row r="7" spans="1:7">
      <c s="4" r="A7" t="s">
        <v>805</v>
      </c>
      <c s="7" r="D7" t="n">
        <v>432674</v>
      </c>
    </row>
    <row r="8" spans="1:7">
      <c s="4" r="A8" t="s">
        <v>806</v>
      </c>
      <c s="4" r="D8" t="s">
        <v>807</v>
      </c>
    </row>
    <row r="9" spans="1:7">
      <c s="4" r="A9" t="s">
        <v>808</v>
      </c>
      <c s="7" r="D9" t="n">
        <v>250000</v>
      </c>
    </row>
    <row r="10" spans="1:7">
      <c s="4" r="A10" t="s">
        <v>137</v>
      </c>
      <c s="7" r="F10" t="n">
        <v>2104596</v>
      </c>
    </row>
    <row r="11" spans="1:7">
      <c s="4" r="A11" t="s">
        <v>138</v>
      </c>
      <c s="6" r="F11" t="n">
        <v>0</v>
      </c>
    </row>
    <row r="12" spans="1:7">
      <c s="4" r="A12" t="s">
        <v>809</v>
      </c>
    </row>
    <row r="13" spans="1:7">
      <c s="4" r="A13" t="s">
        <v>810</v>
      </c>
      <c s="7" r="B13" t="n">
        <v>167478</v>
      </c>
    </row>
    <row r="14" spans="1:7">
      <c s="4" r="A14" t="s">
        <v>803</v>
      </c>
      <c s="7" r="B14" t="n">
        <v>35000</v>
      </c>
    </row>
    <row r="15" spans="1:7">
      <c s="4" r="A15" t="s">
        <v>811</v>
      </c>
    </row>
    <row r="16" spans="1:7">
      <c s="4" r="A16" t="s">
        <v>812</v>
      </c>
      <c s="7" r="C16" t="n">
        <v>130000</v>
      </c>
    </row>
    <row r="17" spans="1:7">
      <c s="4" r="A17" t="s">
        <v>813</v>
      </c>
      <c s="7" r="C17" t="n">
        <v>98000</v>
      </c>
    </row>
    <row r="18" spans="1:7">
      <c s="4" r="A18" t="s">
        <v>814</v>
      </c>
      <c s="4" r="C18" t="s">
        <v>433</v>
      </c>
    </row>
    <row r="19" spans="1:7">
      <c s="4" r="A19" t="s">
        <v>815</v>
      </c>
      <c s="7" r="C19" t="n">
        <v>30000</v>
      </c>
    </row>
    <row r="20" spans="1:7">
      <c s="4" r="A20" t="s">
        <v>514</v>
      </c>
      <c s="4" r="C20" t="s">
        <v>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4</v>
      </c>
      <c s="2" r="B1" t="s">
        <v>1</v>
      </c>
    </row>
    <row r="2" spans="1:3">
      <c s="2" r="B2" t="s">
        <v>2</v>
      </c>
      <c s="2" r="C2" t="s">
        <v>32</v>
      </c>
    </row>
    <row r="3" spans="1:3">
      <c s="3" r="A3" t="s">
        <v>165</v>
      </c>
    </row>
    <row r="4" spans="1:3">
      <c s="4" r="A4" t="s">
        <v>150</v>
      </c>
      <c s="7" r="B4" t="n">
        <v>-8613362</v>
      </c>
      <c s="7" r="C4" t="n">
        <v>-2491393</v>
      </c>
    </row>
    <row r="5" spans="1:3">
      <c s="3" r="A5" t="s">
        <v>166</v>
      </c>
    </row>
    <row r="6" spans="1:3">
      <c s="4" r="A6" t="s">
        <v>167</v>
      </c>
      <c s="6" r="B6" t="n">
        <v>63294</v>
      </c>
      <c s="7" r="C6" t="n">
        <v>40093</v>
      </c>
    </row>
    <row r="7" spans="1:3">
      <c s="4" r="A7" t="s">
        <v>168</v>
      </c>
      <c s="6" r="B7" t="n">
        <v>3500</v>
      </c>
      <c s="4" r="C7" t="s">
        <v>36</v>
      </c>
    </row>
    <row r="8" spans="1:3">
      <c s="4" r="A8" t="s">
        <v>169</v>
      </c>
      <c s="6" r="B8" t="n">
        <v>14987</v>
      </c>
      <c s="7" r="C8" t="n">
        <v>19985</v>
      </c>
    </row>
    <row r="9" spans="1:3">
      <c s="4" r="A9" t="s">
        <v>108</v>
      </c>
      <c s="6" r="B9" t="n">
        <v>1302701</v>
      </c>
      <c s="7" r="C9" t="n">
        <v>401892</v>
      </c>
    </row>
    <row r="10" spans="1:3">
      <c s="4" r="A10" t="s">
        <v>99</v>
      </c>
      <c s="6" r="B10" t="n">
        <v>2654824</v>
      </c>
      <c s="4" r="C10" t="s">
        <v>36</v>
      </c>
    </row>
    <row r="11" spans="1:3">
      <c s="4" r="A11" t="s">
        <v>170</v>
      </c>
      <c s="6" r="B11" t="n">
        <v>216516</v>
      </c>
      <c s="7" r="C11" t="n">
        <v>453945</v>
      </c>
    </row>
    <row r="12" spans="1:3">
      <c s="4" r="A12" t="s">
        <v>171</v>
      </c>
      <c s="6" r="B12" t="n">
        <v>429826</v>
      </c>
      <c s="6" r="C12" t="n">
        <v>280726</v>
      </c>
    </row>
    <row r="13" spans="1:3">
      <c s="4" r="A13" t="s">
        <v>172</v>
      </c>
      <c s="6" r="B13" t="n">
        <v>-27373</v>
      </c>
      <c s="6" r="C13" t="n">
        <v>76581</v>
      </c>
    </row>
    <row r="14" spans="1:3">
      <c s="4" r="A14" t="s">
        <v>173</v>
      </c>
      <c s="6" r="B14" t="n">
        <v>-709219</v>
      </c>
      <c s="6" r="C14" t="n">
        <v>-321254</v>
      </c>
    </row>
    <row r="15" spans="1:3">
      <c s="4" r="A15" t="s">
        <v>174</v>
      </c>
      <c s="6" r="B15" t="n">
        <v>2577683</v>
      </c>
      <c s="7" r="C15" t="n">
        <v>243630</v>
      </c>
    </row>
    <row r="16" spans="1:3">
      <c s="4" r="A16" t="s">
        <v>175</v>
      </c>
      <c s="7" r="B16" t="n">
        <v>578141</v>
      </c>
      <c s="4" r="C16" t="s">
        <v>36</v>
      </c>
    </row>
    <row r="17" spans="1:3">
      <c s="4" r="A17" t="s">
        <v>106</v>
      </c>
      <c s="4" r="B17" t="s">
        <v>36</v>
      </c>
      <c s="7" r="C17" t="n">
        <v>-93414</v>
      </c>
    </row>
    <row r="18" spans="1:3">
      <c s="4" r="A18" t="s">
        <v>176</v>
      </c>
      <c s="7" r="B18" t="n">
        <v>6774</v>
      </c>
      <c s="7" r="C18" t="n">
        <v>-1265</v>
      </c>
    </row>
    <row r="19" spans="1:3">
      <c s="4" r="A19" t="s">
        <v>177</v>
      </c>
      <c s="6" r="B19" t="n">
        <v>119500</v>
      </c>
      <c s="4" r="C19" t="s">
        <v>36</v>
      </c>
    </row>
    <row r="20" spans="1:3">
      <c s="3" r="A20" t="s">
        <v>178</v>
      </c>
    </row>
    <row r="21" spans="1:3">
      <c s="4" r="A21" t="s">
        <v>37</v>
      </c>
      <c s="6" r="B21" t="n">
        <v>44288</v>
      </c>
      <c s="7" r="C21" t="n">
        <v>-720367</v>
      </c>
    </row>
    <row r="22" spans="1:3">
      <c s="4" r="A22" t="s">
        <v>35</v>
      </c>
      <c s="6" r="B22" t="n">
        <v>10453</v>
      </c>
      <c s="6" r="C22" t="n">
        <v>-10453</v>
      </c>
    </row>
    <row r="23" spans="1:3">
      <c s="4" r="A23" t="s">
        <v>179</v>
      </c>
      <c s="6" r="B23" t="n">
        <v>-6157</v>
      </c>
      <c s="6" r="C23" t="n">
        <v>27611</v>
      </c>
    </row>
    <row r="24" spans="1:3">
      <c s="4" r="A24" t="s">
        <v>180</v>
      </c>
      <c s="6" r="B24" t="n">
        <v>17655</v>
      </c>
      <c s="6" r="C24" t="n">
        <v>-44553</v>
      </c>
    </row>
    <row r="25" spans="1:3">
      <c s="4" r="A25" t="s">
        <v>49</v>
      </c>
      <c s="6" r="B25" t="n">
        <v>493602</v>
      </c>
      <c s="7" r="C25" t="n">
        <v>262939</v>
      </c>
    </row>
    <row r="26" spans="1:3">
      <c s="4" r="A26" t="s">
        <v>50</v>
      </c>
      <c s="6" r="B26" t="n">
        <v>-100000</v>
      </c>
      <c s="4" r="C26" t="s">
        <v>36</v>
      </c>
    </row>
    <row r="27" spans="1:3">
      <c s="4" r="A27" t="s">
        <v>181</v>
      </c>
      <c s="7" r="B27" t="n">
        <v>-922367</v>
      </c>
      <c s="7" r="C27" t="n">
        <v>-1875297</v>
      </c>
    </row>
    <row r="28" spans="1:3">
      <c s="3" r="A28" t="s">
        <v>182</v>
      </c>
    </row>
    <row r="29" spans="1:3">
      <c s="4" r="A29" t="s">
        <v>183</v>
      </c>
      <c s="4" r="B29" t="s">
        <v>36</v>
      </c>
      <c s="6" r="C29" t="n">
        <v>22000</v>
      </c>
    </row>
    <row r="30" spans="1:3">
      <c s="4" r="A30" t="s">
        <v>184</v>
      </c>
      <c s="7" r="B30" t="n">
        <v>-3511</v>
      </c>
      <c s="6" r="C30" t="n">
        <v>-217816</v>
      </c>
    </row>
    <row r="31" spans="1:3">
      <c s="4" r="A31" t="s">
        <v>185</v>
      </c>
      <c s="6" r="B31" t="n">
        <v>-16464</v>
      </c>
      <c s="7" r="C31" t="n">
        <v>-2047603</v>
      </c>
    </row>
    <row r="32" spans="1:3">
      <c s="4" r="A32" t="s">
        <v>186</v>
      </c>
      <c s="6" r="B32" t="n">
        <v>50000</v>
      </c>
      <c s="4" r="C32" t="s">
        <v>36</v>
      </c>
    </row>
    <row r="33" spans="1:3">
      <c s="4" r="A33" t="s">
        <v>187</v>
      </c>
      <c s="6" r="B33" t="n">
        <v>30025</v>
      </c>
      <c s="7" r="C33" t="n">
        <v>-2243419</v>
      </c>
    </row>
    <row r="34" spans="1:3">
      <c s="3" r="A34" t="s">
        <v>188</v>
      </c>
    </row>
    <row r="35" spans="1:3">
      <c s="4" r="A35" t="s">
        <v>189</v>
      </c>
      <c s="7" r="B35" t="n">
        <v>-13302</v>
      </c>
      <c s="4" r="C35" t="s">
        <v>36</v>
      </c>
    </row>
    <row r="36" spans="1:3">
      <c s="4" r="A36" t="s">
        <v>190</v>
      </c>
      <c s="4" r="B36" t="s">
        <v>36</v>
      </c>
      <c s="7" r="C36" t="n">
        <v>195975</v>
      </c>
    </row>
    <row r="37" spans="1:3">
      <c s="4" r="A37" t="s">
        <v>191</v>
      </c>
      <c s="7" r="B37" t="n">
        <v>1084568</v>
      </c>
      <c s="6" r="C37" t="n">
        <v>4860000</v>
      </c>
    </row>
    <row r="38" spans="1:3">
      <c s="4" r="A38" t="s">
        <v>192</v>
      </c>
      <c s="7" r="B38" t="n">
        <v>-270167</v>
      </c>
      <c s="6" r="C38" t="n">
        <v>-621555</v>
      </c>
    </row>
    <row r="39" spans="1:3">
      <c s="4" r="A39" t="s">
        <v>193</v>
      </c>
      <c s="4" r="B39" t="s">
        <v>36</v>
      </c>
      <c s="6" r="C39" t="n">
        <v>296000</v>
      </c>
    </row>
    <row r="40" spans="1:3">
      <c s="4" r="A40" t="s">
        <v>194</v>
      </c>
      <c s="4" r="B40" t="s">
        <v>36</v>
      </c>
      <c s="6" r="C40" t="n">
        <v>-515000</v>
      </c>
    </row>
    <row r="41" spans="1:3">
      <c s="4" r="A41" t="s">
        <v>195</v>
      </c>
      <c s="7" r="B41" t="n">
        <v>801099</v>
      </c>
      <c s="6" r="C41" t="n">
        <v>4215420</v>
      </c>
    </row>
    <row r="42" spans="1:3">
      <c s="4" r="A42" t="s">
        <v>196</v>
      </c>
      <c s="6" r="B42" t="n">
        <v>-91243</v>
      </c>
      <c s="6" r="C42" t="n">
        <v>96704</v>
      </c>
    </row>
    <row r="43" spans="1:3">
      <c s="4" r="A43" t="s">
        <v>197</v>
      </c>
      <c s="6" r="B43" t="n">
        <v>115398</v>
      </c>
      <c s="6" r="C43" t="n">
        <v>18694</v>
      </c>
    </row>
    <row r="44" spans="1:3">
      <c s="4" r="A44" t="s">
        <v>198</v>
      </c>
      <c s="6" r="B44" t="n">
        <v>24155</v>
      </c>
      <c s="6" r="C44" t="n">
        <v>115398</v>
      </c>
    </row>
    <row r="45" spans="1:3">
      <c s="3" r="A45" t="s">
        <v>199</v>
      </c>
    </row>
    <row r="46" spans="1:3">
      <c s="4" r="A46" t="s">
        <v>200</v>
      </c>
      <c s="7" r="B46" t="n">
        <v>22295</v>
      </c>
      <c s="7" r="C46" t="n">
        <v>289708</v>
      </c>
    </row>
    <row r="47" spans="1:3">
      <c s="4" r="A47" t="s">
        <v>201</v>
      </c>
      <c s="4" r="B47" t="s">
        <v>36</v>
      </c>
      <c s="4" r="C47" t="s">
        <v>36</v>
      </c>
    </row>
    <row r="48" spans="1:3">
      <c s="3" r="A48" t="s">
        <v>202</v>
      </c>
    </row>
    <row r="49" spans="1:3">
      <c s="4" r="A49" t="s">
        <v>203</v>
      </c>
      <c s="7" r="B49" t="n">
        <v>-38500</v>
      </c>
      <c s="7" r="C49" t="n">
        <v>45465</v>
      </c>
    </row>
    <row r="50" spans="1:3">
      <c s="4" r="A50" t="s">
        <v>204</v>
      </c>
      <c s="6" r="B50" t="n">
        <v>340000</v>
      </c>
      <c s="6" r="C50" t="n">
        <v>60000</v>
      </c>
    </row>
    <row r="51" spans="1:3">
      <c s="4" r="A51" t="s">
        <v>205</v>
      </c>
      <c s="6" r="B51" t="n">
        <v>3508864</v>
      </c>
      <c s="6" r="C51" t="n">
        <v>693630</v>
      </c>
    </row>
    <row r="52" spans="1:3">
      <c s="4" r="A52" t="s">
        <v>206</v>
      </c>
      <c s="7" r="B52" t="n">
        <v>-78152</v>
      </c>
      <c s="6" r="C52" t="n">
        <v>142336</v>
      </c>
    </row>
    <row r="53" spans="1:3">
      <c s="4" r="A53" t="s">
        <v>207</v>
      </c>
      <c s="4" r="B53" t="s">
        <v>36</v>
      </c>
      <c s="6" r="C53" t="n">
        <v>438600</v>
      </c>
    </row>
    <row r="54" spans="1:3">
      <c s="4" r="A54" t="s">
        <v>208</v>
      </c>
      <c s="4" r="B54" t="s">
        <v>36</v>
      </c>
      <c s="6" r="C54" t="n">
        <v>519289</v>
      </c>
    </row>
    <row r="55" spans="1:3">
      <c s="4" r="A55" t="s">
        <v>133</v>
      </c>
      <c s="4" r="B55" t="s">
        <v>36</v>
      </c>
      <c s="6" r="C55" t="n">
        <v>30000</v>
      </c>
    </row>
    <row r="56" spans="1:3">
      <c s="4" r="A56" t="s">
        <v>209</v>
      </c>
      <c s="4" r="B56" t="s">
        <v>36</v>
      </c>
      <c s="6" r="C56" t="n">
        <v>35000</v>
      </c>
    </row>
    <row r="57" spans="1:3">
      <c s="4" r="A57" t="s">
        <v>210</v>
      </c>
      <c s="7" r="B57" t="n">
        <v>826901</v>
      </c>
      <c s="6" r="C57" t="n">
        <v>22068</v>
      </c>
    </row>
    <row r="58" spans="1:3">
      <c s="4" r="A58" t="s">
        <v>211</v>
      </c>
      <c s="4" r="B58" t="s">
        <v>36</v>
      </c>
      <c s="6" r="C58" t="n">
        <v>657103</v>
      </c>
    </row>
    <row r="59" spans="1:3">
      <c s="4" r="A59" t="s">
        <v>212</v>
      </c>
      <c s="4" r="B59" t="s">
        <v>36</v>
      </c>
      <c s="6" r="C59" t="n">
        <v>126686</v>
      </c>
    </row>
    <row r="60" spans="1:3">
      <c s="4" r="A60" t="s">
        <v>137</v>
      </c>
      <c s="7" r="B60" t="n">
        <v>620607</v>
      </c>
      <c s="6" r="C60" t="n">
        <v>174807</v>
      </c>
    </row>
    <row r="61" spans="1:3">
      <c s="4" r="A61" t="s">
        <v>213</v>
      </c>
      <c s="4" r="B61" t="s">
        <v>36</v>
      </c>
      <c s="6" r="C61" t="n">
        <v>207302</v>
      </c>
    </row>
    <row r="62" spans="1:3">
      <c s="4" r="A62" t="s">
        <v>214</v>
      </c>
      <c s="4" r="B62" t="s">
        <v>36</v>
      </c>
      <c s="6" r="C62" t="n">
        <v>500000</v>
      </c>
    </row>
    <row r="63" spans="1:3">
      <c s="4" r="A63" t="s">
        <v>215</v>
      </c>
      <c s="4" r="B63" t="s">
        <v>36</v>
      </c>
      <c s="6" r="C63" t="n">
        <v>35000</v>
      </c>
    </row>
    <row r="64" spans="1:3">
      <c s="4" r="A64" t="s">
        <v>216</v>
      </c>
      <c s="4" r="B64" t="s">
        <v>36</v>
      </c>
      <c s="6" r="C64" t="n">
        <v>18750</v>
      </c>
    </row>
    <row r="65" spans="1:3">
      <c s="4" r="A65" t="s">
        <v>217</v>
      </c>
      <c s="7" r="B65" t="n">
        <v>118280</v>
      </c>
      <c s="7" r="C65" t="n">
        <v>90000</v>
      </c>
    </row>
    <row r="66" spans="1:3">
      <c s="4" r="A66" t="s">
        <v>218</v>
      </c>
      <c s="7" r="B66" t="n">
        <v>28000</v>
      </c>
      <c s="4" r="C66"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Going Concern</vt:lpstr>
      <vt:lpstr>Fair Value of Financial Instrum</vt:lpstr>
      <vt:lpstr>Oil and Gas Properties</vt:lpstr>
      <vt:lpstr>Property And Equipment</vt:lpstr>
      <vt:lpstr>Senior Secured Convertible Prom</vt:lpstr>
      <vt:lpstr>Loan Payable Notes Payable and </vt:lpstr>
      <vt:lpstr>Derivative Liabilities</vt:lpstr>
      <vt:lpstr>Stockholders' Deficit</vt:lpstr>
      <vt:lpstr>Related Party Transactions</vt:lpstr>
      <vt:lpstr>Asset Retirement Obligation</vt:lpstr>
      <vt:lpstr>Income Taxes</vt:lpstr>
      <vt:lpstr>Commitments and Contingencies</vt:lpstr>
      <vt:lpstr>Subsequent Events</vt:lpstr>
      <vt:lpstr>Summary of Significant Accoun21</vt:lpstr>
      <vt:lpstr>Fair Value of Financial Instr22</vt:lpstr>
      <vt:lpstr>Property and Equipment (Tables)</vt:lpstr>
      <vt:lpstr>Senior Secured Convertible Pr24</vt:lpstr>
      <vt:lpstr>Loan Payable Notes Payable an25</vt:lpstr>
      <vt:lpstr>Derivative Liabilities (Tables)</vt:lpstr>
      <vt:lpstr>Stockholders' Deficit (Tables)</vt:lpstr>
      <vt:lpstr>Asset Retirement Obligation (Ta</vt:lpstr>
      <vt:lpstr>Income Taxes (Tables)</vt:lpstr>
      <vt:lpstr>Significant Accounting Policies</vt:lpstr>
      <vt:lpstr>Going Concern (Details Narrativ</vt:lpstr>
      <vt:lpstr>Fair Value of Financial Instr32</vt:lpstr>
      <vt:lpstr>Fair Value of Financial Instr33</vt:lpstr>
      <vt:lpstr>Oil And Gas Properties (Details</vt:lpstr>
      <vt:lpstr>Property and Equipment (Details</vt:lpstr>
      <vt:lpstr>Property and Equipment - Schedu</vt:lpstr>
      <vt:lpstr>Senior Secured Convertible Pr37</vt:lpstr>
      <vt:lpstr>Senior Secured Convertible Pr38</vt:lpstr>
      <vt:lpstr>Loan Payable, Notes Payable and</vt:lpstr>
      <vt:lpstr>Loan Payable Notes Payable an40</vt:lpstr>
      <vt:lpstr>Loan Payable Notes Payable an41</vt:lpstr>
      <vt:lpstr>Loan Payable Notes Payable an42</vt:lpstr>
      <vt:lpstr>Loan Payable Notes Payable an43</vt:lpstr>
      <vt:lpstr>Loan Payable Notes Payable an44</vt:lpstr>
      <vt:lpstr>Loan Payable Notes Payable an45</vt:lpstr>
      <vt:lpstr>Loan Payable Notes Payable an46</vt:lpstr>
      <vt:lpstr>Derivative Liabilities (Details</vt:lpstr>
      <vt:lpstr>Derivative Liabilities - Fair V</vt:lpstr>
      <vt:lpstr>Derivative Liabilities - Summar</vt:lpstr>
      <vt:lpstr>Stockholders' Deficit (Details </vt:lpstr>
      <vt:lpstr>Warrants and Warrant Derivative</vt:lpstr>
      <vt:lpstr>Related Party Transactions (Det</vt:lpstr>
      <vt:lpstr>Asset Retirement Obligation - S</vt:lpstr>
      <vt:lpstr>Income Taxes (Details Narrative</vt:lpstr>
      <vt:lpstr>Income Taxes - Schedule of Comp</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5:50Z</dcterms:created>
  <dcterms:modified xmlns:dcterms="http://purl.org/dc/terms/" xmlns:xsi="http://www.w3.org/2001/XMLSchema-instance" xsi:type="dcterms:W3CDTF">2016-03-30T16:45:50Z</dcterms:modified>
  <dc:title xmlns:dc="http://purl.org/dc/elements/1.1/">Untitled</dc:title>
  <dc:description xmlns:dc="http://purl.org/dc/elements/1.1/"/>
  <dc:subject xmlns:dc="http://purl.org/dc/elements/1.1/"/>
  <cp:keywords/>
  <cp:category/>
</cp:coreProperties>
</file>